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Business" sheetId="6" r:id="rId6"/>
    <s:sheet name="Preparation of Interim Financia" sheetId="7" r:id="rId7"/>
    <s:sheet name="Risks and Other Important Facto" sheetId="8" r:id="rId8"/>
    <s:sheet name="Recent and New Accounting Prono" sheetId="9" r:id="rId9"/>
    <s:sheet name="Inventory" sheetId="10" r:id="rId10"/>
    <s:sheet name="Depreciation, Amortization and " sheetId="11" r:id="rId11"/>
    <s:sheet name="Goodwill and Amortizable Intang" sheetId="12" r:id="rId12"/>
    <s:sheet name="Accounts Payable and Accrued Li" sheetId="13" r:id="rId13"/>
    <s:sheet name="Asset Retirement Obligations" sheetId="14" r:id="rId14"/>
    <s:sheet name="Deferred Revenue" sheetId="15" r:id="rId15"/>
    <s:sheet name="Accrued Compensation and Benefi" sheetId="16" r:id="rId16"/>
    <s:sheet name="Stockholders' Equity and Stock " sheetId="17" r:id="rId17"/>
    <s:sheet name="Income Taxes" sheetId="18" r:id="rId18"/>
    <s:sheet name="Related Party Transactions" sheetId="19" r:id="rId19"/>
    <s:sheet name="Commitments and Contingencies" sheetId="20" r:id="rId20"/>
    <s:sheet name="Depreciation, Amortization an21" sheetId="21" r:id="rId21"/>
    <s:sheet name="Goodwill and Amortizable Inta22" sheetId="22" r:id="rId22"/>
    <s:sheet name="Accounts Payable and Accrued 23" sheetId="23" r:id="rId23"/>
    <s:sheet name="Asset Retirement Obligations (T" sheetId="24" r:id="rId24"/>
    <s:sheet name="Stockholders' Equity and Stoc25" sheetId="25" r:id="rId25"/>
    <s:sheet name="Recent and New Accounting Pro26" sheetId="26" r:id="rId26"/>
    <s:sheet name="Inventory - Additional Informat" sheetId="27" r:id="rId27"/>
    <s:sheet name="Depreciation, Amortization an28" sheetId="28" r:id="rId28"/>
    <s:sheet name="Depreciation, Amortization an29" sheetId="29" r:id="rId29"/>
    <s:sheet name="Goodwill and Amortizable Inta30" sheetId="30" r:id="rId30"/>
    <s:sheet name="Goodwill and Amortizable Inta31" sheetId="31" r:id="rId31"/>
    <s:sheet name="Goodwill and Amortizable Inta32" sheetId="32" r:id="rId32"/>
    <s:sheet name="Accounts Payable and Accrued 33" sheetId="33" r:id="rId33"/>
    <s:sheet name="Asset Retirement Obligations - " sheetId="34" r:id="rId34"/>
    <s:sheet name="Asset Retirement Obligations 35" sheetId="35" r:id="rId35"/>
    <s:sheet name="Deferred Revenue - Additional I" sheetId="36" r:id="rId36"/>
    <s:sheet name="Accrued Compensation and Bene37" sheetId="37" r:id="rId37"/>
    <s:sheet name="Stockholders' Equity and Stoc38" sheetId="38" r:id="rId38"/>
    <s:sheet name="Stockholders' Equity and Stoc39" sheetId="39" r:id="rId39"/>
    <s:sheet name="Stockholders' Equity and Stoc40" sheetId="40" r:id="rId40"/>
    <s:sheet name="Stockholders' Equity and Stoc41" sheetId="41" r:id="rId41"/>
    <s:sheet name="Stockholders' Equity and Stoc42" sheetId="42" r:id="rId42"/>
    <s:sheet name="Stockholders' Equity and Stoc43" sheetId="43" r:id="rId43"/>
    <s:sheet name="Stockholders' Equity and Stoc44" sheetId="44" r:id="rId44"/>
    <s:sheet name="Stockholders' Equity and Stoc45" sheetId="45" r:id="rId45"/>
    <s:sheet name="Stockholders' Equity and Stoc46" sheetId="46" r:id="rId46"/>
    <s:sheet name="Income Taxes - Additional Infor" sheetId="47" r:id="rId47"/>
    <s:sheet name="Related Party Transactions - Ad" sheetId="48" r:id="rId48"/>
  </s:sheets>
  <s:definedNames/>
  <s:calcPr calcId="124519" calcMode="auto" fullCalcOnLoad="1"/>
</s:workbook>
</file>

<file path=xl/sharedStrings.xml><?xml version="1.0" encoding="utf-8"?>
<sst xmlns="http://schemas.openxmlformats.org/spreadsheetml/2006/main" uniqueCount="397">
  <si>
    <t>Document and Entity Information - shares</t>
  </si>
  <si>
    <t>9 Months Ended</t>
  </si>
  <si>
    <t>Sep. 30, 2016</t>
  </si>
  <si>
    <t>Oct. 21, 2016</t>
  </si>
  <si>
    <t>Document Document And Entity Information [Abstract]</t>
  </si>
  <si>
    <t>Entity Registrant Name</t>
  </si>
  <si>
    <t>Spok Holdings, Inc</t>
  </si>
  <si>
    <t>Entity Central Index Key</t>
  </si>
  <si>
    <t>Current Fiscal Year End Date</t>
  </si>
  <si>
    <t>--12-31</t>
  </si>
  <si>
    <t>Entity Filer Category</t>
  </si>
  <si>
    <t>Accelerated Filer</t>
  </si>
  <si>
    <t>Document Type</t>
  </si>
  <si>
    <t>10-Q</t>
  </si>
  <si>
    <t>Document Period End Date</t>
  </si>
  <si>
    <t>Sep. 30,
		2016</t>
  </si>
  <si>
    <t>Document Fiscal Year Focus</t>
  </si>
  <si>
    <t>Document Fiscal Period Focus</t>
  </si>
  <si>
    <t>Q3</t>
  </si>
  <si>
    <t>Amendment Flag</t>
  </si>
  <si>
    <t>false</t>
  </si>
  <si>
    <t>Entity Common Stock, Shares Outstanding (shares)</t>
  </si>
  <si>
    <t>Condensed Consolidated Balance Sheets - USD ($) $ in Thousands</t>
  </si>
  <si>
    <t>Dec. 31, 2015</t>
  </si>
  <si>
    <t>Current assets:</t>
  </si>
  <si>
    <t>Cash and cash equivalents</t>
  </si>
  <si>
    <t>Accounts receivable (less allowances of $1,194 and $1,286, respectively)</t>
  </si>
  <si>
    <t>Prepaid expenses and other</t>
  </si>
  <si>
    <t>Inventory</t>
  </si>
  <si>
    <t>Total current assets</t>
  </si>
  <si>
    <t>Property and equipment, net</t>
  </si>
  <si>
    <t>Goodwill</t>
  </si>
  <si>
    <t>Other intangible assets, net</t>
  </si>
  <si>
    <t>Deferred income tax assets (less valuation allowance of $0 and $45,777, respectively)</t>
  </si>
  <si>
    <t>Other assets</t>
  </si>
  <si>
    <t>TOTAL ASSETS</t>
  </si>
  <si>
    <t>Current liabilities:</t>
  </si>
  <si>
    <t>Accounts payable and accrued liabilities</t>
  </si>
  <si>
    <t>Accrued compensation and benefits</t>
  </si>
  <si>
    <t>Deferred revenue</t>
  </si>
  <si>
    <t>Total current liabilities</t>
  </si>
  <si>
    <t>Other long-term liabilities</t>
  </si>
  <si>
    <t>TOTAL LIABILITIES</t>
  </si>
  <si>
    <t>Commitments and contingencies</t>
  </si>
  <si>
    <t xml:space="preserve"> </t>
  </si>
  <si>
    <t>Stockholders’ equity:</t>
  </si>
  <si>
    <t>Preferred stock</t>
  </si>
  <si>
    <t>Common stock</t>
  </si>
  <si>
    <t>Additional paid-in capital</t>
  </si>
  <si>
    <t>Retained earnings</t>
  </si>
  <si>
    <t>TOTAL STOCKHOLDERS’ EQUITY</t>
  </si>
  <si>
    <t>TOTAL LIABILITIES AND STOCKHOLDERS’ EQUITY</t>
  </si>
  <si>
    <t>Condensed Consolidated Balance Sheets Additional Information - USD ($) $ in Thousands</t>
  </si>
  <si>
    <t>Statement of Financial Position [Abstract]</t>
  </si>
  <si>
    <t>Allowance for doubtful accounts</t>
  </si>
  <si>
    <t>Deferred tax asset valuation allowance</t>
  </si>
  <si>
    <t>Condensed Consolidated Statements of Income - USD ($) $ in Thousands</t>
  </si>
  <si>
    <t>3 Months Ended</t>
  </si>
  <si>
    <t>Sep. 30, 2015</t>
  </si>
  <si>
    <t>Revenue:</t>
  </si>
  <si>
    <t>Wireless</t>
  </si>
  <si>
    <t>Software</t>
  </si>
  <si>
    <t>Total revenue</t>
  </si>
  <si>
    <t>Operating expenses:</t>
  </si>
  <si>
    <t>Cost of revenue</t>
  </si>
  <si>
    <t>Service, rental and maintenance</t>
  </si>
  <si>
    <t>Selling and marketing</t>
  </si>
  <si>
    <t>General and administrative</t>
  </si>
  <si>
    <t>Severance</t>
  </si>
  <si>
    <t>Depreciation, amortization and accretion</t>
  </si>
  <si>
    <t>Total operating expenses</t>
  </si>
  <si>
    <t>Operating income</t>
  </si>
  <si>
    <t>Interest income</t>
  </si>
  <si>
    <t>Other income</t>
  </si>
  <si>
    <t>Income before income tax expense</t>
  </si>
  <si>
    <t>Income tax expense</t>
  </si>
  <si>
    <t>Net income</t>
  </si>
  <si>
    <t>Basic net income per common share (usd per share)</t>
  </si>
  <si>
    <t>Diluted net income per common share (usd per share)</t>
  </si>
  <si>
    <t>Basic weighted average common shares outstanding (shares)</t>
  </si>
  <si>
    <t>Diluted weighted average common shares outstanding (shares)</t>
  </si>
  <si>
    <t>Cash dividends declared per common share (usd per share)</t>
  </si>
  <si>
    <t>Condensed Consolidated Statements of Cash Flows - USD ($) $ in Thousands</t>
  </si>
  <si>
    <t>Cash flows provided by operating activities:</t>
  </si>
  <si>
    <t>Adjustments to reconcile net income to net cash provided by operating activities:</t>
  </si>
  <si>
    <t>Deferred income tax expense</t>
  </si>
  <si>
    <t>Amortization of stock based compensation</t>
  </si>
  <si>
    <t>Provision for doubtful accounts, service credits and other</t>
  </si>
  <si>
    <t>Adjustment of non-cash transaction taxes</t>
  </si>
  <si>
    <t>(Gain) Loss on disposals of property and equipment</t>
  </si>
  <si>
    <t>Changes in assets and liabilities:</t>
  </si>
  <si>
    <t>Accounts receivable</t>
  </si>
  <si>
    <t>Prepaid expenses and other assets</t>
  </si>
  <si>
    <t>Accounts payable, accrued liabilities and accrued compensation and benefits</t>
  </si>
  <si>
    <t>Net cash provided by operating activities</t>
  </si>
  <si>
    <t>Cash flows used in investing activities:</t>
  </si>
  <si>
    <t>Purchase of property and equipment</t>
  </si>
  <si>
    <t>Proceeds from disposals of property and equipment</t>
  </si>
  <si>
    <t>Net cash used in investing activities</t>
  </si>
  <si>
    <t>Cash flows used in financing activities:</t>
  </si>
  <si>
    <t>Cash dividends to stockholders</t>
  </si>
  <si>
    <t>Purchase of common stock</t>
  </si>
  <si>
    <t>Employee stock based compensation tax withholding</t>
  </si>
  <si>
    <t>Net cash used in financing activities</t>
  </si>
  <si>
    <t>Net increase in cash and cash equivalents</t>
  </si>
  <si>
    <t>Cash and cash equivalents, beginning of period</t>
  </si>
  <si>
    <t>Cash and cash equivalents, end of period</t>
  </si>
  <si>
    <t>Supplemental disclosure:</t>
  </si>
  <si>
    <t>Income taxes paid</t>
  </si>
  <si>
    <t>Business</t>
  </si>
  <si>
    <t>Organization, Consolidation and Presentation of Financial Statements [Abstract]</t>
  </si>
  <si>
    <t>Business — Spok Holdings, Inc. and its subsidiaries (collectively, "we," "Spok," or "the Company"), through our indirect wholly-owned subsidiary, Spok, Inc., is a comprehensive provider of critical communication solutions for enterprises. We are a leader in critical communication for healthcare, government, public safety and other industries. We deliver smart, reliable solutions to help protect the health, well-being and safety of people primarily in the United States. Organizations rely on Spok for workflow improvement, secure texting, paging services, contact center optimization and public safety response. Our product offerings are capable of addressing a customer's mission critical communications needs.</t>
  </si>
  <si>
    <t>Preparation of Interim Financial Statements</t>
  </si>
  <si>
    <t>Quarterly Financial Information Disclosure [Abstract]</t>
  </si>
  <si>
    <t>Preparation of Interim Financial Statements — Our condensed consolidated financial statements have been prepared in accordance with accounting principles generally accepted in the United States of America (“GAAP”) and the rules and regulations of the United States Securities and Exchange Commission (the “SEC”). Amounts shown on the condensed consolidated statements of income within the operating expense categories of cost of revenue; service, rental and maintenance; selling and marketing; and general and administrative are recorded exclusive of severance costs and depreciation, amortization and accretion. These items are shown separately on the condensed consolidated statements of income within operating expenses. Foreign currency translation adjustments were deemed immaterial and consequently, no statements of comprehensive income are presented. The financial information included herein, other than the condensed consolidated balance sheet as of December 31, 2015 , is unaudited. The condensed consolidated balance sheet at December 31, 2015 has been derived from, but does not include, all the disclosures contained in the audited consolidated financial statements as of and for the year ended December 31, 2015 . In management’s opinion, our unaudited condensed consolidated statements include all adjustments and accruals that are necessary for a fair presentation of the results of all interim periods reported herein and all such adjustments are of a normal, recurring nature (except for the reduction of deferred tax assets and related valuation allowance described in Note 13). These condensed consolidated financial statements should be read in conjunction with the consolidated financial statements and accompanying notes included in the Company's Annual Report on Form 10-K for the year ended December 31, 2015 (the “ 2015 Annual Report”). The condensed consolidated statements of income for the interim periods presented are not necessarily indicative of the results that may be expected for a full year. The accompanying condensed consolidated financial statements include our accounts and the accounts of our wholly-owned direct and indirect subsidiaries. All significant intercompany accounts and transactions have been eliminated in consolidation. The preparation of these condensed consolidated financial statements requires management to make judgments and estimates that affect the amounts reported in our condensed consolidated financial statements and accompanying notes. Actual results may differ from these estimates under different assumptions or conditions.</t>
  </si>
  <si>
    <t>Risks and Other Important Factors</t>
  </si>
  <si>
    <t>Risks and Uncertainties [Abstract]</t>
  </si>
  <si>
    <t>Risks and Other Important Factors — See “Item 1A. Risk Factors” of Part II of this Quarterly Report on Form 10-Q (“Quarterly Report”) and "Item 1A. Risk Factors" of Part I of the 2015 Annual Report, which describes key risks associated with our operations and industry.</t>
  </si>
  <si>
    <t>Recent and New Accounting Pronouncements</t>
  </si>
  <si>
    <t>Accounting Changes and Error Corrections [Abstract]</t>
  </si>
  <si>
    <t>Recent and New Accounting Pronouncements — In May 2014, the Financial Accounting Standards Board (“FASB”) issued Accounting Standards Update (“ASU”) No. 2014-09, Revenue from Contracts with Customers . Since this ASU was issued, the FASB has issued several updates including ASU No. 2015-14 in July 2015 which delayed the effective date, ASU No. 2016-08 in March 2016 which updated guidance related to principal versus agent considerations, ASU No. 2016-10 in April 2016 which updated guidance related to the identification of performance obligations and ASU No. 2016-12 in May 2016 which updated guidance related to scope improvements and practical expedients. The effective date is January 1, 2018, and while early adoption to the original effective date of January 1, 2017 is permitted, we have elected not to early adopt. ASU No. 2014-09 creates a five-step model that requires companies to exercise judgment when considering all relevant facts and circumstances in the determination of when and how revenue is recognized. The two permitted transition methods under the new standard are the full retrospective method, in which case the standard would be applied to each prior reporting period presented, or the modified retrospective method, in which case the cumulative effect of applying the standard would be recognized at the date of initial application. We have completed our review of the acceptable transition methods and have selected the modified retrospective approach. We believe the modified retrospective approach will likely impact both deferred revenue and retained earnings in our 2018 consolidated financial statements. We continue to evaluate the potential impact from this ASU on our consolidated financial statements to assess whether any related impact will be material. In February 2016, the FASB issued ASU No. 2016-02, Leases. The new standard establishes a right of use (“ROU”) model that requires a lessee to record a ROU asset and a lease liability on the balance sheet for all leases with terms longer than twelve months. Leases will be classified as either financing or operating with the classification affecting the pattern of expense recognition in the income statement. ASU No. 2016-02 will be effective for fiscal years beginning after December 15, 2018, including interim periods within those fiscal years and early adoption of the standard is permitted. A modified retrospective transition approach is required for capital and operating leases existing at, or entered into after, the beginning of the earliest comparative period presented in the financial statements, with certain practical expedients available. While we are still evaluating the impact of the potential new standard on our consolidated financial statements, we expect that upon adoption we will recognize ROU assets and lease liabilities and that the amounts could be material. In March 2016, the FASB issued ASU No. 2016-09, Stock Compensation Expense. The new standard is primarily focused on income taxes and the presentation of taxes related to stock compensation, but also provides a simpler method of accounting for forfeitures. An entity will now be able to make an entity-wide accounting policy election to either estimate the number of awards that are expected to be forfeited, as permissible under existing GAAP, or account for forfeitures as incurred. The purpose of this ASU was to reduce cost and complexity of the accounting related to share-based payment awards issued to employees for public and private companies. ASU No. 2016-09 will be effective for fiscal years beginning after December 15, 2016, including interim periods within those fiscal years, and early adoption upon issuance of the ASU is permitted. We have adopted this new ASU effective January 1, 2016. As part of the adoption, we have made an accounting policy election to account for forfeitures as incurred rather than estimate the number of awards that are expected to be forfeited. The following summary provides further clarification of the transition approaches and the impact on the Company for each issue in ASU No. 2016-09 that requires a retrospective or modified retrospective approach: • For entities electing to account for forfeitures as they are incurred, a modified retrospective transition approach, with a cumulative-effect adjustment recognized in equity, is required for stock based compensation accounted for prior to the date on which the standard is adopted. We made the policy election to account for forfeitures as incurred and therefore, recorded a cumulative-effect adjustment in equity to account for this change in the first quarter of 2016. The overall impact to our consolidated financial statements is immaterial. Future forfeitures will be accounted for as they are incurred rather than estimating the number of awards that are expected to be forfeited at the time of grant. • A retrospective transition approach is required for classification of employee taxes paid in the Statement of Cash Flows when an employer withholds shares for tax-withholding purposes. In the three months ended March 31, 2015, shares were withheld for tax-withholding purposes related to the payment of vested 2011 Long-Term Incentive Plan ("LTIP") awards. Previously, the withholdings were classified as an operating activity within our Statement of Cash Flows. We have retrospectively reclassified those withholdings as a financing activity and the total reclassification was $3.8 million . • There was no additional impact on our financial statements, resulting from the adoption of ASU No. 2016-09, that required a retrospective or modified retrospective approach. Any additional requirements under this ASU will be accounted for on a prospective basis.</t>
  </si>
  <si>
    <t>Inventory Disclosure [Abstract]</t>
  </si>
  <si>
    <t>Inventory — Inventory o f $ 2.1 million and $ 2.3 million at September 30, 2016 and December 31, 2015 , respective ly, consisted of third-party hardware and software held for resale. We value our inventory based on the lower of cost (determined using the first-in, first-out method) or current market value.</t>
  </si>
  <si>
    <t>Depreciation, Amortization and Accretion</t>
  </si>
  <si>
    <t>Depreciation, Amortization And Accretion [Abstract]</t>
  </si>
  <si>
    <t>Depreciation, Amortization and Accretion — The total depreciation, amortization and accretion expenses related primarily to property and equipment, amortizable intangible assets, and asset retirement obligations. For the three months ended September 30, 2016 and 2015 total depreciation, amortization and accretion expenses were $3.2 million and $3.4 million , respectively, and for the nine months ended September 30, 2016 and 2015 were $9.8 million and $10.6 million , respectively. The consolidated expenses consisted of the following for the periods stated: For the Three Months Ended September 30, For the Nine Months Ended September 30, 2016 2015 2016 2015 (Dollars in Thousands) Depreciation Expense $ 2,066 $ 2,127 $ 6,167 $ 6,496 Amortization Expense 1,007 1,120 3,153 3,615 Accretion Expense 156 166 467 497 Total $ 3,229 $ 3,413 $ 9,787 $ 10,608</t>
  </si>
  <si>
    <t>Goodwill and Amortizable Intangible Assets</t>
  </si>
  <si>
    <t>Goodwill and Intangible Assets Disclosure [Abstract]</t>
  </si>
  <si>
    <t>Goodwill and Amortizable Intangible Assets — Goodwill at September 30, 2016 and December 31, 2015 was $133.0 million . Goodwill is evaluated in the fourth quarter of each year and when events or circumstances suggest a potential impairment has occurred. There were no triggering events, as of September 30, 2016 , which would indicate impairment. Amortizable intangible assets at September 30, 2016 primarily include customer related intangibles, technology based intangibles, contract based intangibles and marketing intangibles that resulted from our acquisition of Amcom Software, Inc. in 2011 and IMCO Technologies Corporation in 2012. Such intangibles are being amortized over periods ranging from two to ten years . The net consolidated balance of amortizable intangible assets consisted of the following: September 30, 2016 Useful Life Gross Carrying Accumulated Net Balance (Dollars in thousands) Customer relationships 10 $ 25,002 $ (13,960 ) $ 11,042 Acquired technology 2 - 4 8,454 (8,454 ) — Non-compete agreements 3 - 5 2,370 (2,370 ) — Trademarks 6 5,754 (4,986 ) 768 Total amortizable intangible assets $ 41,580 $ (29,770 ) $ 11,810 Estimated amortization of intangible assets for future periods was as follows: (Dollars in thousands) For the three months ending December 31, 2016 $ 1,007 For the year ending December 31: 2017 2,886 2018 2,500 2019 2,500 2020 2,500 Thereafter 417 Total amortizable intangible assets $ 11,810</t>
  </si>
  <si>
    <t>Accounts Payable and Accrued Liabilities</t>
  </si>
  <si>
    <t>Payables and Accruals [Abstract]</t>
  </si>
  <si>
    <t>Accounts Payable and Accrued Liabilities — Accounts payable and accrued liabilities were as follows: September 30, December 31, (Dollars in thousands) Accounts payable $ 1,584 $ 2,121 Accrued network costs 797 917 Accrued taxes 3,140 3,465 Accrued outside services 645 1,171 Accrued other 1,072 1,573 Total accounts payable and accrued liabilities $ 7,238 $ 9,247 Accrued taxes are based on our estimate of outstanding state and local taxes. This balance includes a combination of income and transactional taxes and may be adjusted in the future as we settle with various taxing jurisdictions. Accrued Compensation and Benefits — Accrued compensation and benefits was $11.5 million at September 30, 2016 and $10.9 million at December 31, 2015 . The increase of $0.6 million is primarily due to the timing of payroll payments for the period ending September 30, 2016 as compared to the same period ending December 31, 2015 .</t>
  </si>
  <si>
    <t>Asset Retirement Obligations</t>
  </si>
  <si>
    <t>Asset Retirement Obligation Disclosure [Abstract]</t>
  </si>
  <si>
    <t>Asset Retirement Obligations — We recognize liabilities and corresponding assets for future obligations associated with the retirement of assets. We have paging equipment assets, principally transmitters, which are located on leased locations. The underlying leases generally require the removal of equipment at the end of the lease term; therefore, a future obligation exists. At January 1, 2016, we had recognized cumulative asset retirement costs of $3.6 million . During 2016, we have recorded nominal charges and as a result, the total cumulative asset retirement cost remains $3.6 million at September 30, 2016 . The asset retirement cost additions during the nine months ended September 30, 2016 increased paging equipment assets and are being depreciated over the related estimated lives of 51 to 60 months . The asset retirement costs and the corresponding liabilities that have been recorded to date generally relate to either current plans to consolidate networks or to the removal of assets at an estimated future terminal date. The components of the changes in the asset retirement obligation liabilities were: Short-Term Long-Term Total (Dollars in thousands) Balance at January 1, 2016 $ 296 $ 7,543 $ 7,839 Accretion 27 440 467 Amounts Paid (192 ) — (192 ) Asset additions recorded, net — 23 23 Reclassifications 116 (116 ) — Balance at September 30, 2016 $ 247 $ 7,890 $ 8,137 The balances above were included within accounts payable and accrued liabilities and other long-term liabilities, respectively, at September 30, 2016 .</t>
  </si>
  <si>
    <t>Deferred Revenue</t>
  </si>
  <si>
    <t>Revenue Recognition [Abstract]</t>
  </si>
  <si>
    <t>Deferred Revenue — Deferred revenue at September 30, 2016 was $30.2 million for the current portion and $0.7 million for the non-current portion. Deferred revenue at December 31, 2015 was $27.0 million for the current portion and $0.7 million for the non-current portion. Our deferred revenue balance represents the contractual obligation for maintenance, software license, professional services and wireless services for which the revenue recognition criteria has not yet been met. We will recognize revenue when the service or software license is provided or the delivery otherwise meets our revenue recognition criteria.</t>
  </si>
  <si>
    <t>Accrued Compensation and Benefits</t>
  </si>
  <si>
    <t>Stockholders' Equity and Stock Based Compensation</t>
  </si>
  <si>
    <t>Equity [Abstract]</t>
  </si>
  <si>
    <t>Stockholders’ Equity and Stock Based Compensation — Our authorized capital stock consists of 75 million shares of common stock, par value $0.0001 per share, and 25 million shares of preferred stock, par value $0.0001 per share. Changes in Stockholders’ Equity. Changes in stockholders’ equity for the nine months ended September 30, 2016 consisted of: (Dollars in thousands) Balance at January 1, 2016 $ 333,553 Net income for the nine months ended September 30, 2016 10,953 Cash dividends declared (7,893 ) Amortization of stock based compensation 2,067 Common stock repurchase program (6,214 ) Other (12 ) Balance at September 30, 2016 $ 332,454 General . At September 30, 2016 and December 31, 2015 , there were 20,532,338 and 20,886,261 shares of common stock outstanding, respectively, and no shares of preferred stock outstanding. 2015 LTIP. On December 9, 2014, our Board of Directors adopted an LTIP (which provides for a 36 month vesting period) that included a stock component in the form of restricted stock units ("RSUs"). Under this incentive program, RSUs will be granted to eligible employees annually and each annual grant will generally vest over a three year service period. Each annual grant includes performance metrics required to be met for vesting purposes, as established by the Board of Directors. Our Board of Directors also approved that future cash dividends related to the RSUs will be set aside and paid in cash to each eligible employee when the RSUs are converted into shares of common stock. RSUs would be converted into shares of common stock on the earlier of a change in control of the Company (as defined in the 2015 LTIP) or on or after the third business day following the day that we file the Annual Report on Form 10-K with the SEC for the grant's final vesting year, but in no event later than December 31 of the year following the vesting date if the pre-established performance conditions are achieved. Any unvested RSUs awarded under the 2015 LTIP and the related cash dividends are forfeited if the participant terminates employment with the Company. On January 2, 2015, our Board of Directors granted 254,777 RSUs with a grant date fair value of $4.4 million . On January 28, 2016 our Board of Directors issued a second grant of 227,082 RSUs with a grant date fair value of $3.8 million . An additional 7,629 RSUs were granted to eligible employees who joined the Company during the nine months ended September 30, 2016 . All issuances were made to eligible employees under the 2012 Equity Incentive Award Plan (the "2012 Equity Plan") for the 2015 LTIP pursuant to a Restricted Stock Unit Agreement. Eligible employees have the opportunity to earn RSUs based upon continued employment with the Company and the achievement of performance goals established by our Board of Directors for our consolidated revenue and operating cash flows (as defined by the Company) during the period of January 1, 2015 through December 31, 2017 (“the 2015-2017 performance period”) for the 2015 grant and the period of January 1, 2016 through December 31, 2018 ("the 2016-2018 performance period") for the 2016 grant, respectively. A total of $1.7 million was included in stock based compensation expense for the nine months ended September 30, 2016 relating to grants issued under the 2015 LTIP. The following table summarizes the activities under the 2012 Equity Plan from January 1, 2016 through September 30, 2016 : Activity Total equity securities available at January 1, 2016 1,483,235 Less: 2015 LTIP RSU's awarded to eligible employees, net of forfeitures 213,955 Less: Restricted shares of common stock ("restricted stock") awarded to non-executive members of the Board of Directors 17,615 Total equity securities available at September 30, 2016 1,251,665 The following table details activities with respect to RSUs issued and outstanding under the 2015 LTIP for the nine months ended September 30, 2016 : Shares Weighted- Total Unrecognized Compensation Cost Weighted-Average Non-vested RSUs at January 1, 2016 242,468 $ 17.35 Granted 234,711 16.83 Vested — — Forfeited (20,756 ) 17.05 Non-vested RSUs at September 30, 2016 456,423 $ 17.10 $ 4,843 21 2016 ESPP. On July 25, 2016 our stockholders approved the registration with the SEC of 250,000 shares of common stock, to be issued from time to time in connection with purchases under the Spok Holdings, Inc. 2016 Employee Stock Purchase Plan ("2016 ESPP"). Shares were first offered for purchase under the 2016 ESPP during the third quarter of 2016. Under the 2016 ESPP, eligible participants can voluntarily elect to have contributions withheld from their pay for the duration of an offering period, subject to the 2016 ESPP limits. At the end of an offering period, contributions will be used to purchase the Company's common stock at a discount to the market price based on the first or last day of the offering period, whichever is lower. Participants are required to hold common stock for a minimum period of two years from the grant date. Participants will begin earning dividends on shares after the purchase date. Each offering period will generally last for no longer than six months. Once an offering period begins, participants cannot adjust their withholding amount. If a participant chooses to withdraw, any previously withheld funds will be returned to the participant, with no stock purchased, and that participant will be eligible to participate in the 2016 ESPP at the next offering period. If the participant terminates employment with the Company during the offering period, all contributions will be returned to the employee and no stock will be purchased at a discounted rate. We use the Black-Scholes model to calculate the fair value of the options to purchase common stock, under the 2016 ESPP, at the grant date due to the look back feature included in the 2016 ESPP. The look back feature allows for the purchase of common stock at a discount based on the price at the time of grant or purchase date, whichever is lower. The Black-Scholes model requires the use of estimates for the expected term, the expected volatility of the underlying common stock over the expected term, the risk-free interest rate and the expected dividend payment. The fair value of the discount is the difference between the fair value of the underlying stock price at grant date and the discounted purchase price at grant date. The fair value of the look back feature is estimated to be a call option at the discounted rate combined with a put option on one minus the discounted rate where the discounted rate is equal to the discount being offered to participants under the 2016 ESPP. The fair value of the options to purchase common stock under the 2016 ESPP is the combination of the fair value of the discount and the fair value of the look back feature. We base the risk-free rate for the expected term on the U.S. Treasury Rate as of the grant date. The expected term is equal to the required holding period of two years. The volatility for our common stock was estimated based on the standard deviation of monthly variances in stock price using a rolling three year history of the Company's stock price. Because the expected term includes a period for which a participant earns (the two year holding period less the offering period) and does not earn dividends (the offering period) our fair value is equal to the sum of the Black-Scholes model amount, run for the non-dividend yielding period, plus the Black Scholes model amount, run for the dividend yielding period (for which the total period is equal to the expected term). We use the discrete dividend yield method due to our consistent and routine history of paying dividends. The following assumptions were used for each respective period for employee stock-based compensation related to the 2016 ESPP: For the Three Months Ended September 30, For the Nine Months Ended September 30, 2016 2015 2016 2015 Expected term (in years) 2.00 — 2.00 — Volatility 7.89 % — 7.89 % — Risk-free interest rate 0.34% - 0.78% — 0.34% - 0.78% — Dividend payment $ 0.125 — $ 0.125 $ — For the nine months ended September 30, 2016 the initial offering period was still open and employees had not yet purchased any common stock. The following table summarizes the activities under the ESPP from January 1, 2016 through September 30, 2016 : Activity Total ESPP equity securities available at January 1, 2016 — Plus: Registration of 2016 ESPP 250,000 Less: 2016 ESPP common stock purchased by eligible employees, net — Total 2016 ESPP securities available at September 30, 2016 250,000 Amounts withheld from participants will be classified as a liability on the balance sheet until funds are used to purchase shares. This liability amount is immaterial to the overall financial statements. Stock Based Compensation. We record all stock-based awards, which consist of RSUs, restricted stock and the option to purchase common stock under the ESPP, at fair value as of the grant date. Stock based compensation expense is recognized based on a straight-line amortization basis over the respective service period. Forfeitures and withdrawals are accounted for on an as incurred basis. The following table reflects the items for stock based compensation expense on the condensed consolidated statements of income for the periods stated: For the Three Months Ended September 30, For the Nine Months Ended September 30, Operating Expense Category 2016 2015 2016 2015 (Dollars in thousands) Cost of revenue (LTIP) $ 57 $ 33 $ 164 $ 101 Service, rental and maintenance (LTIP) 61 29 177 86 Selling and marketing (LTIP) 75 16 198 118 General and administrative (LTIP) 391 223 1,198 914 General and administrative (ESPP) 9 — 9 — General and administrative (Board of Directors Restricted Stock) 107 93 321 278 Total stock based compensation expense $ 700 $ 394 $ 2,067 $ 1,497 The increase in stock based compensation expense during the nine months ended September 30, 2016 , compared to the same period in 2015 , was due primarily to the January 2016 RSU grant under the 2015 LTIP. Each grant is amortized over the corresponding three year service period beginning in the year of issuance. Cash Dividends to Stockholders. The following table details our cash dividend payments made in 2016 . Cash dividends paid as disclosed in the condensed consolidated statements of cash flows for the nine months ended September 30, 2016 and 2015 include previously declared cash dividends on shares of vested restricted stock issued to our non-executive directors and dividends related to vested RSUs issued to eligible employees. Cash dividends on RSUs and restricted stock have been accrued and are paid when the applicable vesting conditions are met. Accrued cash dividends on forfeited restricted stock and RSUs are also forfeited. Declaration Date Record Date Payment Date Per Share Amount Total Payment (1) (Dollars in thousands) February 24 March 18 March 30 $ 0.125 $ 2,580 April 27 May 23 June 24 0.125 2,570 July 27 August 16 September 9 0.125 2,568 Total $ 0.375 $ 7,718 (1) The total payment reflects the cash dividends paid in relation to common stock and vested restricted stock. Future Cash Dividends to Stockholders . On October 26, 2016 , our Board of Directors declared a regular quarterly cash dividend of $0.125 per share of common stock with a record date of November 18, 2016 , and a payment date of December 9, 2016 . This cash dividend of approximately $2.6 million will be paid from available cash on hand. Common Stock Repurchase Program. In October 2015, the Board of Directors extended the common stock repurchase program through December 31, 2016. In extending the common stock repurchase plan the Board of Directors reset the purchase authority to $10.0 million with the repurchase authority to begin the earlier of January 4, 2016 or the completion of the existing common stock repurchase program. The following table presents information with respect to purchases made by the Company during the nine months ended September 30, 2016 : Period Total Number of Shares Purchased Average Price Paid Per Share Total Number of Shares Purchased as Part of the Publicly Announced Plans or Programs (1) Approximate Dollar Value of Shares That May Yet Be Purchased Under the Publicly Announced Plans or Programs (1) (Dollars in thousands) Beginning Balance $ 10,000 January 1 through January 31, 2016 152,198 $ 16.53 152,198 7,484 February 1 through February 29, 2016 101,736 17.24 101,736 5,730 March 1 through March 31, 2016 37,927 16.44 37,927 5,107 April 1 through April 30, 2016 31,468 16.40 31,468 4,591 May 1 through May 31, 2016 34,323 16.37 34,323 4,029 June 1 through June 30, 2016 — — — 4,029 July 1 through July 31, 2016 — — — 4,029 August 1 through August 31, 2016 3,800 16.44 3,800 3,967 September 1 through September 30, 2016 10,084 16.46 10,084 3,801 Total 371,536 $ 16.68 371,536 (1) In October 2015, the Board of Directors extended the common stock repurchase program through December 31, 2016, and reset the repurchase authority to $10.0 million as of January 4, 2016. Additional Paid-in Capital. For the nine months ended September 30, 2016 , additional paid-in capital decreased by $4.1 million to $106.3 million at September 30, 2016 from $110.4 million at December 31, 2015 . The decrease in the nine months ended September 30, 2016 was due primarily to the repurchase of shares of common stock under the current stock repurchase program offset by the issuance of additional grants under the 2015 LTIP. Net Income per Common Share. Basic net income per common share is computed on the basis of the weighted average common shares outstanding. Diluted net income per common share is computed on the basis of the weighted average common shares outstanding plus the effect of all potentially dilutive common shares including outstanding restricted stock and RSUs, which are treated as contingently issuable shares, using the “treasury stock” method. The Company has determined, based on the provisions of the 2015 LTIP, that unvested RSUs do not currently meet, nor have they met since issuance, the criteria to be considered dilutive. Therefore we have excluded them from the calculation of both diluted net income per common share as well as the diluted weighted average shares of common stock and common stock equivalents for the three and nine months ending September 30, 2016 and removed them from the comparative three and nine months ending September 30, 2015. This correction is immaterial to our financial statements and corresponding disclosures. The components of basic and diluted net income per common share were as follows for the periods stated: For the Three Months Ended September 30, For the Nine Months Ended September 30, 2016 2015 2016 2015 (Dollars in thousands, except share and per share amounts) Net income $ 4,058 $ 4,220 $ 10,953 $ 11,515 Weighted average shares of common stock outstanding 20,517,419 21,301,311 20,581,586 21,623,612 Dilutive effect of restricted stock, RSUs and the ESPP 14,926 14,374 14,464 15,361 Weighted average shares of common stock and common stock equivalents 20,532,345 21,315,685 20,596,050 21,638,973 Net income per common share Basic $ 0.20 $ 0.20 $ 0.53 $ 0.53 Diluted $ 0.20 $ 0.20 $ 0.53 $ 0.53</t>
  </si>
  <si>
    <t>Income Taxes</t>
  </si>
  <si>
    <t>Income Tax Disclosure [Abstract]</t>
  </si>
  <si>
    <t>Income Taxes — Spok files a consolidated U.S. Federal income tax return and income tax returns in various state, local and foreign jurisdictions as required. At September 30, 2016, we had total deferred income tax assets ("DTAs") of $77.8 million and no valuation allowance. This reflects a change from the December 31, 2015 balance of deferred income tax assets of $129.8 million and a valuation allowance of $45.8 million resulting in an estimated recoverable amount of $84.0 million . The change from December 31, 2015 to September 30, 2016 reflects the expected usage of the deferred income tax assets to offset expected 2016 taxable income, changes in tax rates and a write off of our valuation allowance of $45.8 million against DTAs of the same amount as explained below. During the three months ended September 30, 2016 , the US Court of Appeals for the Second Circuit affirmed a Tax Court Decision, unrelated to Spok, regarding the allocation of cancellation of debt income to tax attributes for a company that filed a Federal consolidated income tax return. This impacted the ultimate realization of certain of our net operating loss ("NOL") carryovers. Therefore, during the three months ended September 30, 2016 , we wrote off our valuation allowance of $45.8 million against the impacted NOL DTAs. This had no impact on our income tax provision or net income. We consider both positive and negative evidence when evaluating the recoverability of our DTAs. The assessment is required to determine whether based on all available evidence, it is more likely than not (i.e., greater than a 50% probability) whether all or some portion of the DTAs will be realized in the future. During the fourth quarter of each year, we prepare a multi-year forecast of taxable income for our operations which assists in analyzing the recoverability of our DTAs. The anticipated effective income tax rate is expected to continue to differ from the Federal statutory rate of 35% primarily due to the effect of state income taxes, the effect of changes to the DTA valuation allowance, permanent differences between book and taxable income and certain discrete items. As of September 30, 2016, approximately 85% of our DTAs of $77.8 million relate to NOL carry forwards available to offset future taxable income. We no longer have an annual Section 382 limitation on our remaining NOLs.</t>
  </si>
  <si>
    <t>Related Party Transactions</t>
  </si>
  <si>
    <t>Related Party Transactions [Abstract]</t>
  </si>
  <si>
    <t>Related Party Transactions — A member of our Board of Directors also serves as a Director for an entity that leases transmission tower sites to the Company. For the three months ended September 30, 2016 and 2015 , we incurred site rent expenses of $1.0 million , and for the nine months ended September 30, 2016 and 2015 , we incurred site rent expenses of $2.9 million and $3.0 million, respectively, from the entity on which the individual serves as a Director. Site rent expenses are included in service, rental and maintenance expenses.</t>
  </si>
  <si>
    <t>Commitments and Contingencies</t>
  </si>
  <si>
    <t>Commitments and Contingencies Disclosure [Abstract]</t>
  </si>
  <si>
    <t>Commitments and Contingencies — There have been no material changes during the nine months ended September 30, 2016 to the commitments and contingencies previously reported in the 2015 Annual Report.</t>
  </si>
  <si>
    <t>Depreciation, Amortization and Accretion (Tables)</t>
  </si>
  <si>
    <t>Summary of Depreciation, Amortization and Accretion</t>
  </si>
  <si>
    <t>The consolidated expenses consisted of the following for the periods stated: For the Three Months Ended September 30, For the Nine Months Ended September 30, 2016 2015 2016 2015 (Dollars in Thousands) Depreciation Expense $ 2,066 $ 2,127 $ 6,167 $ 6,496 Amortization Expense 1,007 1,120 3,153 3,615 Accretion Expense 156 166 467 497 Total $ 3,229 $ 3,413 $ 9,787 $ 10,608</t>
  </si>
  <si>
    <t>Goodwill and Amortizable Intangible Assets (Tables)</t>
  </si>
  <si>
    <t>Net Consolidated Balance of Amortizable Intangible Assets</t>
  </si>
  <si>
    <t>The net consolidated balance of amortizable intangible assets consisted of the following: September 30, 2016 Useful Life Gross Carrying Accumulated Net Balance (Dollars in thousands) Customer relationships 10 $ 25,002 $ (13,960 ) $ 11,042 Acquired technology 2 - 4 8,454 (8,454 ) — Non-compete agreements 3 - 5 2,370 (2,370 ) — Trademarks 6 5,754 (4,986 ) 768 Total amortizable intangible assets $ 41,580 $ (29,770 ) $ 11,810</t>
  </si>
  <si>
    <t>Estimated Amortization of Intangible Assets</t>
  </si>
  <si>
    <t>Estimated amortization of intangible assets for future periods was as follows: (Dollars in thousands) For the three months ending December 31, 2016 $ 1,007 For the year ending December 31: 2017 2,886 2018 2,500 2019 2,500 2020 2,500 Thereafter 417 Total amortizable intangible assets $ 11,810</t>
  </si>
  <si>
    <t>Accounts Payable and Accrued Liabilities (Tables)</t>
  </si>
  <si>
    <t>Components of Accounts Payable and Accrued Liabilities</t>
  </si>
  <si>
    <t>Accounts payable and accrued liabilities were as follows: September 30, December 31, (Dollars in thousands) Accounts payable $ 1,584 $ 2,121 Accrued network costs 797 917 Accrued taxes 3,140 3,465 Accrued outside services 645 1,171 Accrued other 1,072 1,573 Total accounts payable and accrued liabilities $ 7,238 $ 9,247</t>
  </si>
  <si>
    <t>Asset Retirement Obligations (Tables)</t>
  </si>
  <si>
    <t>Changes in Asset Retirement Obligation Liabilities</t>
  </si>
  <si>
    <t>The components of the changes in the asset retirement obligation liabilities were: Short-Term Long-Term Total (Dollars in thousands) Balance at January 1, 2016 $ 296 $ 7,543 $ 7,839 Accretion 27 440 467 Amounts Paid (192 ) — (192 ) Asset additions recorded, net — 23 23 Reclassifications 116 (116 ) — Balance at September 30, 2016 $ 247 $ 7,890 $ 8,137</t>
  </si>
  <si>
    <t>Stockholders' Equity and Stock Based Compensation (Tables)</t>
  </si>
  <si>
    <t>Changes in Stockholders' Equity</t>
  </si>
  <si>
    <t>Changes in stockholders’ equity for the nine months ended September 30, 2016 consisted of: (Dollars in thousands) Balance at January 1, 2016 $ 333,553 Net income for the nine months ended September 30, 2016 10,953 Cash dividends declared (7,893 ) Amortization of stock based compensation 2,067 Common stock repurchase program (6,214 ) Other (12 ) Balance at September 30, 2016 $ 332,454</t>
  </si>
  <si>
    <t>Activities Under Equity Plan</t>
  </si>
  <si>
    <t>For the nine months ended September 30, 2016 the initial offering period was still open and employees had not yet purchased any common stock. The following table summarizes the activities under the ESPP from January 1, 2016 through September 30, 2016 : Activity Total ESPP equity securities available at January 1, 2016 — Plus: Registration of 2016 ESPP 250,000 Less: 2016 ESPP common stock purchased by eligible employees, net — Total 2016 ESPP securities available at September 30, 2016 250,000 The following table summarizes the activities under the 2012 Equity Plan from January 1, 2016 through September 30, 2016 : Activity Total equity securities available at January 1, 2016 1,483,235 Less: 2015 LTIP RSU's awarded to eligible employees, net of forfeitures 213,955 Less: Restricted shares of common stock ("restricted stock") awarded to non-executive members of the Board of Directors 17,615 Total equity securities available at September 30, 2016 1,251,665</t>
  </si>
  <si>
    <t>Summary of Outstanding RSUs under 2011 LTIP</t>
  </si>
  <si>
    <t>The following table details activities with respect to RSUs issued and outstanding under the 2015 LTIP for the nine months ended September 30, 2016 : Shares Weighted- Total Unrecognized Compensation Cost Weighted-Average Non-vested RSUs at January 1, 2016 242,468 $ 17.35 Granted 234,711 16.83 Vested — — Forfeited (20,756 ) 17.05 Non-vested RSUs at September 30, 2016 456,423 $ 17.10 $ 4,843 21</t>
  </si>
  <si>
    <t>Stock Option Valuation Assumptions</t>
  </si>
  <si>
    <t>The following assumptions were used for each respective period for employee stock-based compensation related to the 2016 ESPP: For the Three Months Ended September 30, For the Nine Months Ended September 30, 2016 2015 2016 2015 Expected term (in years) 2.00 — 2.00 — Volatility 7.89 % — 7.89 % — Risk-free interest rate 0.34% - 0.78% — 0.34% - 0.78% — Dividend payment $ 0.125 — $ 0.125 $ —</t>
  </si>
  <si>
    <t>Schedule of Stock Based Compensation Expense for Awards Under Equity Plans</t>
  </si>
  <si>
    <t>The following table reflects the items for stock based compensation expense on the condensed consolidated statements of income for the periods stated: For the Three Months Ended September 30, For the Nine Months Ended September 30, Operating Expense Category 2016 2015 2016 2015 (Dollars in thousands) Cost of revenue (LTIP) $ 57 $ 33 $ 164 $ 101 Service, rental and maintenance (LTIP) 61 29 177 86 Selling and marketing (LTIP) 75 16 198 118 General and administrative (LTIP) 391 223 1,198 914 General and administrative (ESPP) 9 — 9 — General and administrative (Board of Directors Restricted Stock) 107 93 321 278 Total stock based compensation expense $ 700 $ 394 $ 2,067 $ 1,497</t>
  </si>
  <si>
    <t>Cash Dividends Declared</t>
  </si>
  <si>
    <t>The following table details our cash dividend payments made in 2016 . Cash dividends paid as disclosed in the condensed consolidated statements of cash flows for the nine months ended September 30, 2016 and 2015 include previously declared cash dividends on shares of vested restricted stock issued to our non-executive directors and dividends related to vested RSUs issued to eligible employees. Cash dividends on RSUs and restricted stock have been accrued and are paid when the applicable vesting conditions are met. Accrued cash dividends on forfeited restricted stock and RSUs are also forfeited. Declaration Date Record Date Payment Date Per Share Amount Total Payment (1) (Dollars in thousands) February 24 March 18 March 30 $ 0.125 $ 2,580 April 27 May 23 June 24 0.125 2,570 July 27 August 16 September 9 0.125 2,568 Total $ 0.375 $ 7,718 (1) The total payment reflects the cash dividends paid in relation to common stock and vested restricted stock.</t>
  </si>
  <si>
    <t>Class of Treasury Stock</t>
  </si>
  <si>
    <t>The following table presents information with respect to purchases made by the Company during the nine months ended September 30, 2016 : Period Total Number of Shares Purchased Average Price Paid Per Share Total Number of Shares Purchased as Part of the Publicly Announced Plans or Programs (1) Approximate Dollar Value of Shares That May Yet Be Purchased Under the Publicly Announced Plans or Programs (1) (Dollars in thousands) Beginning Balance $ 10,000 January 1 through January 31, 2016 152,198 $ 16.53 152,198 7,484 February 1 through February 29, 2016 101,736 17.24 101,736 5,730 March 1 through March 31, 2016 37,927 16.44 37,927 5,107 April 1 through April 30, 2016 31,468 16.40 31,468 4,591 May 1 through May 31, 2016 34,323 16.37 34,323 4,029 June 1 through June 30, 2016 — — — 4,029 July 1 through July 31, 2016 — — — 4,029 August 1 through August 31, 2016 3,800 16.44 3,800 3,967 September 1 through September 30, 2016 10,084 16.46 10,084 3,801 Total 371,536 $ 16.68 371,536 (1) In October 2015, the Board of Directors extended the common stock repurchase program through December 31, 2016, and reset the repurchase authority to $10.0 million as of January 4, 2016.</t>
  </si>
  <si>
    <t>Basic and Diluted Net Income Per Common Shares</t>
  </si>
  <si>
    <t>The components of basic and diluted net income per common share were as follows for the periods stated: For the Three Months Ended September 30, For the Nine Months Ended September 30, 2016 2015 2016 2015 (Dollars in thousands, except share and per share amounts) Net income $ 4,058 $ 4,220 $ 10,953 $ 11,515 Weighted average shares of common stock outstanding 20,517,419 21,301,311 20,581,586 21,623,612 Dilutive effect of restricted stock, RSUs and the ESPP 14,926 14,374 14,464 15,361 Weighted average shares of common stock and common stock equivalents 20,532,345 21,315,685 20,596,050 21,638,973 Net income per common share Basic $ 0.20 $ 0.20 $ 0.53 $ 0.53 Diluted $ 0.20 $ 0.20 $ 0.53 $ 0.53</t>
  </si>
  <si>
    <t>Recent and New Accounting Pronouncements (Details) - USD ($) $ in Thousands</t>
  </si>
  <si>
    <t>Mar. 31, 2015</t>
  </si>
  <si>
    <t>Share-based Compensation Arrangement by Share-based Payment Award [Line Items]</t>
  </si>
  <si>
    <t>New Accounting Pronouncement, Early Adoption [Member] | 2011 LTIP [Member]</t>
  </si>
  <si>
    <t>Inventory - Additional Information (Detail) - USD ($) $ in Thousands</t>
  </si>
  <si>
    <t>Depreciation, Amortization and Accretion - Additional Information (Detail) - USD ($) $ in Thousands</t>
  </si>
  <si>
    <t>Depreciation, amortization and accretion expense</t>
  </si>
  <si>
    <t>Depreciation, Amortization and Accretion - Summary of Depreciation, Amortization and Accretion (Detail) - USD ($) $ in Thousands</t>
  </si>
  <si>
    <t>Depreciation Expense</t>
  </si>
  <si>
    <t>Amortization Expense</t>
  </si>
  <si>
    <t>Accretion Expense</t>
  </si>
  <si>
    <t>Total</t>
  </si>
  <si>
    <t>Goodwill and Amortizable Intangible Assets - Additional Information (Detail) - USD ($) $ in Thousands</t>
  </si>
  <si>
    <t>Finite-Lived Intangible Assets [Line Items]</t>
  </si>
  <si>
    <t>Minimum [Member]</t>
  </si>
  <si>
    <t>Useful Life (In Years)</t>
  </si>
  <si>
    <t>2 years</t>
  </si>
  <si>
    <t>Maximum [Member]</t>
  </si>
  <si>
    <t>10 years</t>
  </si>
  <si>
    <t>Goodwill and Amortizable Intangible Assets - Net Consolidated Balance of Amortizable Intangible Assets (Detail) - USD ($) $ in Thousands</t>
  </si>
  <si>
    <t>Gross Carrying Amount</t>
  </si>
  <si>
    <t>Accumulated Amortization</t>
  </si>
  <si>
    <t>Total amortizable intangible assets</t>
  </si>
  <si>
    <t>Customer Relationships [Member]</t>
  </si>
  <si>
    <t>Acquired Technology [Member]</t>
  </si>
  <si>
    <t>Non-compete Agreements [Member]</t>
  </si>
  <si>
    <t>Trademarks [Member]</t>
  </si>
  <si>
    <t>6 years</t>
  </si>
  <si>
    <t>Minimum [Member] | Acquired Technology [Member]</t>
  </si>
  <si>
    <t>Minimum [Member] | Non-compete Agreements [Member]</t>
  </si>
  <si>
    <t>3 years</t>
  </si>
  <si>
    <t>Maximum [Member] | Acquired Technology [Member]</t>
  </si>
  <si>
    <t>4 years</t>
  </si>
  <si>
    <t>Maximum [Member] | Non-compete Agreements [Member]</t>
  </si>
  <si>
    <t>5 years</t>
  </si>
  <si>
    <t>Goodwill and Amortizable Intangible Assets - Estimated Amortization of Intangible Assets (Detail) - USD ($) $ in Thousands</t>
  </si>
  <si>
    <t>For the three months ending December 31, 2016</t>
  </si>
  <si>
    <t>Thereafter</t>
  </si>
  <si>
    <t>Accounts Payable and Accrued Liabilities - Components of Accounts Payable and Accrued Liabilities (Detail) - USD ($) $ in Thousands</t>
  </si>
  <si>
    <t>Accounts payable</t>
  </si>
  <si>
    <t>Accrued network costs</t>
  </si>
  <si>
    <t>Accrued taxes</t>
  </si>
  <si>
    <t>Accrued outside services</t>
  </si>
  <si>
    <t>Accrued other</t>
  </si>
  <si>
    <t>Total accounts payable and accrued liabilities</t>
  </si>
  <si>
    <t>Asset Retirement Obligations - Additional Information (Detail) - USD ($) $ in Millions</t>
  </si>
  <si>
    <t>Asset Retirement Obligation Liabilities [Line Items]</t>
  </si>
  <si>
    <t>Cumulative asset retirement costs</t>
  </si>
  <si>
    <t>Estimated lives for depreciation of asset retirement cost additions</t>
  </si>
  <si>
    <t>51 months</t>
  </si>
  <si>
    <t>60 months</t>
  </si>
  <si>
    <t>Asset Retirement Obligations - Changes in Asset Retirement Obligation Liabilities (Detail) $ in Thousands</t>
  </si>
  <si>
    <t>Sep. 30, 2016USD ($)</t>
  </si>
  <si>
    <t>Asset Retirement Obligation, Roll Forward Analysis [Roll Forward]</t>
  </si>
  <si>
    <t>Balance at January 1, 2016</t>
  </si>
  <si>
    <t>Accretion</t>
  </si>
  <si>
    <t>Amounts Paid</t>
  </si>
  <si>
    <t>Asset additions recorded, net</t>
  </si>
  <si>
    <t>Reclassifications</t>
  </si>
  <si>
    <t>Balance at September 30, 2016</t>
  </si>
  <si>
    <t>Short-Term Portion [Member]</t>
  </si>
  <si>
    <t>Long-Term Portion [Member]</t>
  </si>
  <si>
    <t>Deferred Revenue - Additional Information (Details) - USD ($) $ in Thousands</t>
  </si>
  <si>
    <t>Deferred revenue, current</t>
  </si>
  <si>
    <t>Deferred revenue, non-current</t>
  </si>
  <si>
    <t>Accrued Compensation and Benefits (Details) - USD ($) $ in Thousands</t>
  </si>
  <si>
    <t>Increase in accrued compensation and benefits</t>
  </si>
  <si>
    <t>Stockholders' Equity and Stock Based Compensation - Additional Information (Detail) - USD ($)</t>
  </si>
  <si>
    <t>Oct. 26, 2016</t>
  </si>
  <si>
    <t>Jan. 28, 2016</t>
  </si>
  <si>
    <t>Jan. 02, 2015</t>
  </si>
  <si>
    <t>Dec. 09, 2014</t>
  </si>
  <si>
    <t>Jul. 25, 2016</t>
  </si>
  <si>
    <t>Jan. 04, 2016</t>
  </si>
  <si>
    <t>Common stock authorized (shares)</t>
  </si>
  <si>
    <t>Common stock par value (usd per share)</t>
  </si>
  <si>
    <t>Preferred stock authorized (shares)</t>
  </si>
  <si>
    <t>Preferred stock par value (usd per share)</t>
  </si>
  <si>
    <t>Common stock outstanding (shares)</t>
  </si>
  <si>
    <t>Preferred stock outstanding (shares)</t>
  </si>
  <si>
    <t>Total stock based compensation expense</t>
  </si>
  <si>
    <t>Number of shares authorized (shares)</t>
  </si>
  <si>
    <t>Decrease in additional paid-in capital</t>
  </si>
  <si>
    <t>Common Stock Repurchase Program [Member]</t>
  </si>
  <si>
    <t>Stock repurchase authority</t>
  </si>
  <si>
    <t>Employee Stock Purchase Plan [Member]</t>
  </si>
  <si>
    <t>Award required holding period</t>
  </si>
  <si>
    <t>Duration of company history to determine volatility rate</t>
  </si>
  <si>
    <t>2015 LTIP [Member] | Restricted Stock Units [Member]</t>
  </si>
  <si>
    <t>Vesting period</t>
  </si>
  <si>
    <t>36 months</t>
  </si>
  <si>
    <t>Granted (shares)</t>
  </si>
  <si>
    <t>January 2, 2015 [Member] | 2015 LTIP [Member] | Restricted Stock Units [Member]</t>
  </si>
  <si>
    <t>Granted</t>
  </si>
  <si>
    <t>January 28, 2016 [Member] | 2015 LTIP [Member] | Restricted Stock Units [Member]</t>
  </si>
  <si>
    <t>Eligible Employees [Member] | 2015 LTIP [Member] | Restricted Stock Units [Member]</t>
  </si>
  <si>
    <t>Maximum [Member] | Employee Stock Purchase Plan [Member]</t>
  </si>
  <si>
    <t>Offering period, maximum</t>
  </si>
  <si>
    <t>6 months</t>
  </si>
  <si>
    <t>Subsequent Event [Member]</t>
  </si>
  <si>
    <t>Declaration date</t>
  </si>
  <si>
    <t>Oct. 26,
		2016</t>
  </si>
  <si>
    <t>Dividend rate (usd per share)</t>
  </si>
  <si>
    <t>Record date</t>
  </si>
  <si>
    <t>Nov. 18,
		2016</t>
  </si>
  <si>
    <t>Payment date</t>
  </si>
  <si>
    <t>Dec. 9,
		2016</t>
  </si>
  <si>
    <t>Dividends declared</t>
  </si>
  <si>
    <t>Stockholders' Equity and Stock Based Compensation - Changes in Stockholders' Equity (Detail) - USD ($) $ in Thousands</t>
  </si>
  <si>
    <t>Increase (Decrease) in Stockholders' Equity [Roll Forward]</t>
  </si>
  <si>
    <t>Net income for the nine months ended September 30, 2016</t>
  </si>
  <si>
    <t>Cash dividends declared</t>
  </si>
  <si>
    <t>Common stock repurchase program</t>
  </si>
  <si>
    <t>Other</t>
  </si>
  <si>
    <t>Stockholders' Equity and Stock Based Compensation - Activities Under Equity Plan (Detail) - shares</t>
  </si>
  <si>
    <t>Share-based Compensation Arrangement By Share-based Payment Award, Shares Authorized [Roll Forward]</t>
  </si>
  <si>
    <t>Total equity securities available at January 1, 2016 (shares)</t>
  </si>
  <si>
    <t>Total equity securities available at September 30, 2016 (shares)</t>
  </si>
  <si>
    <t>Plus: Registration of 2016 ESPP (shares)</t>
  </si>
  <si>
    <t>Less: 2016 ESPP common stock purchased by eligible employees, net (shares)</t>
  </si>
  <si>
    <t>Restricted Stock Units [Member] | 2011 LTIP [Member]</t>
  </si>
  <si>
    <t>Less: Restricted shares (shares)</t>
  </si>
  <si>
    <t>Restricted Stock Units [Member] | Other Repurchase Plan [Member]</t>
  </si>
  <si>
    <t>Stockholders' Equity and Stock Based Compensation - Summary of Outstanding RSUs under the 2015 LTIP (Detail) - Restricted Stock Units [Member] - 2015 LTIP [Member] $ / shares in Units, $ in Thousands</t>
  </si>
  <si>
    <t>Sep. 30, 2016USD ($)$ / sharesshares</t>
  </si>
  <si>
    <t>Share-based Compensation Arrangement by Share-based Payment Award, Equity Instruments Other than Options, Nonvested, Number of Shares [Roll Forward]</t>
  </si>
  <si>
    <t>Beginning Balance (shares) | shares</t>
  </si>
  <si>
    <t>Granted (shares) | shares</t>
  </si>
  <si>
    <t>Vested (shares) | shares</t>
  </si>
  <si>
    <t>Forfeited (shares) | shares</t>
  </si>
  <si>
    <t>Ending Balance (shares) | shares</t>
  </si>
  <si>
    <t>Share-based Compensation Arrangement by Share-based Payment Award, Equity Instruments Other than Options, Nonvested, Weighted Average Grant Date Fair Value [Abstract]</t>
  </si>
  <si>
    <t>Beginning Balance, Weighted Average Grant Date Fair Value (usd per share) | $ / shares</t>
  </si>
  <si>
    <t>Granted, Weighted Average Grant Date Fair Value (usd per share) | $ / shares</t>
  </si>
  <si>
    <t>Vested, Weighted Average Grant Date Fair Value (usd per share) | $ / shares</t>
  </si>
  <si>
    <t>Forfeited, Weighted Average Grant Date Fair Value (usd per share) | $ / shares</t>
  </si>
  <si>
    <t>Ending Balance, Weighted Average Grant Date Fair Value (usd per share) | $ / shares</t>
  </si>
  <si>
    <t>Total Unrecognized Compensation Cost (net of estimated forfeitures) | $</t>
  </si>
  <si>
    <t>Weighted-Average Period Over Which Cost is Expected to be Recognized</t>
  </si>
  <si>
    <t>21 months</t>
  </si>
  <si>
    <t>Stockholders' Equity and Stock Based Compensation - Valuation Assumptions (Details) - $ / shares</t>
  </si>
  <si>
    <t>Risk-free interest rate, minimum</t>
  </si>
  <si>
    <t>34.00%</t>
  </si>
  <si>
    <t>Risk-free interest rate, maximum</t>
  </si>
  <si>
    <t>78.00%</t>
  </si>
  <si>
    <t>Expected term (in years)</t>
  </si>
  <si>
    <t>0 years</t>
  </si>
  <si>
    <t>Volatility</t>
  </si>
  <si>
    <t>7.89%</t>
  </si>
  <si>
    <t>0.00%</t>
  </si>
  <si>
    <t>Risk-free interest rate</t>
  </si>
  <si>
    <t>Dividend payment</t>
  </si>
  <si>
    <t>Stockholders' Equity and Stock Based Compensation - Schedule of Stock Based Compensation Expense for Awards Under Equity Plans (Detail) - USD ($) $ in Thousands</t>
  </si>
  <si>
    <t>Share based Compensation Allocation of Recognized Period Cost [Line Items]</t>
  </si>
  <si>
    <t>General and administrative [Member] | Board Of Directors [Member]</t>
  </si>
  <si>
    <t>Long-term Incentive Plan [Member] | Cost of revenue [Member]</t>
  </si>
  <si>
    <t>Long-term Incentive Plan [Member] | Service, rental and maintenance [Member]</t>
  </si>
  <si>
    <t>Long-term Incentive Plan [Member] | Selling and marketing [Member]</t>
  </si>
  <si>
    <t>Long-term Incentive Plan [Member] | General and administrative [Member]</t>
  </si>
  <si>
    <t>Employee Stock Purchase Plan [Member] | General and administrative [Member]</t>
  </si>
  <si>
    <t>Stockholders' Equity and Stock Based Compensation - Cash Dividends Declared to Stockholders (Detail) - Common Stock [Member] $ / shares in Units, $ in Thousands</t>
  </si>
  <si>
    <t>Sep. 30, 2016USD ($)$ / shares</t>
  </si>
  <si>
    <t>Per Share Amount (usd per share) | $ / shares</t>
  </si>
  <si>
    <t>Total Payment | $</t>
  </si>
  <si>
    <t>Installment One [Member]</t>
  </si>
  <si>
    <t>Declaration Date</t>
  </si>
  <si>
    <t>Feb. 24,
		2016</t>
  </si>
  <si>
    <t>Record Date</t>
  </si>
  <si>
    <t>Mar. 18,
		2016</t>
  </si>
  <si>
    <t>Payment Date</t>
  </si>
  <si>
    <t>Mar. 30,
		2016</t>
  </si>
  <si>
    <t>Installment Two [Member]</t>
  </si>
  <si>
    <t>Apr. 27,
		2016</t>
  </si>
  <si>
    <t>May 23,
		2016</t>
  </si>
  <si>
    <t>Jun. 24,
		2016</t>
  </si>
  <si>
    <t>Installment Three [Member]</t>
  </si>
  <si>
    <t>Jul. 27,
		2016</t>
  </si>
  <si>
    <t>Aug. 16,
		2016</t>
  </si>
  <si>
    <t>Sep. 9,
		2016</t>
  </si>
  <si>
    <t>Stockholders' Equity and Stock Based Compensation - Treasury Stock (Details) - USD ($)</t>
  </si>
  <si>
    <t>1 Months Ended</t>
  </si>
  <si>
    <t>Aug. 31, 2016</t>
  </si>
  <si>
    <t>Jul. 31, 2016</t>
  </si>
  <si>
    <t>Jun. 30, 2016</t>
  </si>
  <si>
    <t>May 30, 2016</t>
  </si>
  <si>
    <t>Apr. 30, 2016</t>
  </si>
  <si>
    <t>Mar. 31, 2016</t>
  </si>
  <si>
    <t>Feb. 29, 2016</t>
  </si>
  <si>
    <t>Jan. 31, 2016</t>
  </si>
  <si>
    <t>Equity, Class of Treasury Stock [Line Items]</t>
  </si>
  <si>
    <t>Total Number of Shares Purchased (shares)</t>
  </si>
  <si>
    <t>Average Price Paid Per Share (usd per share)</t>
  </si>
  <si>
    <t>Approximate Dollar Value of Shares That May Yet Be Purchased Under the Publicly Announced Plans or Programs</t>
  </si>
  <si>
    <t>Stockholders' Equity and Stock Based Compensation - Basic and Diluted Net Income Per Common Shares (Detail) - USD ($) $ / shares in Units, $ in Thousands</t>
  </si>
  <si>
    <t>Weighted average shares of common stock outstanding (shares)</t>
  </si>
  <si>
    <t>Dilutive effect of restricted stock and RSUs and the ESPP (shares)</t>
  </si>
  <si>
    <t>Weighted average shares of common stock and common stock equivalents (shares)</t>
  </si>
  <si>
    <t>Income Taxes - Additional Information (Detail) - USD ($)</t>
  </si>
  <si>
    <t>Deferred tax assets, gross</t>
  </si>
  <si>
    <t>Valuation allowance</t>
  </si>
  <si>
    <t>Estimated recoverable deferred income tax assets</t>
  </si>
  <si>
    <t>Decrease in valuation allowance</t>
  </si>
  <si>
    <t>Percentage of probability of deferred income tax realized in future</t>
  </si>
  <si>
    <t>50.00%</t>
  </si>
  <si>
    <t>Valuation allowance, methodologies and assumptions</t>
  </si>
  <si>
    <t>"more likely than not" (greater than a 50% probability)</t>
  </si>
  <si>
    <t>Federal income tax at statutory rate</t>
  </si>
  <si>
    <t>35.00%</t>
  </si>
  <si>
    <t>Percent of DTAs that relate to NOL carry forwards</t>
  </si>
  <si>
    <t>85.00%</t>
  </si>
  <si>
    <t>Approximate Federal net operating losses ("NOLs") available to offset future taxable income</t>
  </si>
  <si>
    <t>Related Party Transactions - Additional Information (Detail) - USD ($) $ in Millions</t>
  </si>
  <si>
    <t>Director [Member]</t>
  </si>
  <si>
    <t>Related Party Transaction [Line Items]</t>
  </si>
  <si>
    <t>Site rent expense</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_);_(&quot;$ &quot;(#,##0.000)" numFmtId="167"/>
    <numFmt formatCode="_(&quot;$ &quot;#,##0.0_);_(&quot;$ &quot;(#,##0.0)" numFmtId="168"/>
    <numFmt formatCode="_(&quot;$ &quot;#,##0.0000_);_(&quot;$ &quot;(#,##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2"/>
    <col customWidth="1" max="2" min="2" width="19"/>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289945</v>
      </c>
    </row>
    <row r="6" spans="1:3">
      <c t="s" r="A6" s="4">
        <v>8</v>
      </c>
      <c t="s" r="B6" s="4">
        <v>9</v>
      </c>
    </row>
    <row r="7" spans="1:3">
      <c t="s" r="A7" s="4">
        <v>10</v>
      </c>
      <c t="s" r="B7" s="4">
        <v>11</v>
      </c>
    </row>
    <row r="8" spans="1:3">
      <c t="s" r="A8" s="4">
        <v>12</v>
      </c>
      <c t="s" r="B8" s="4">
        <v>13</v>
      </c>
    </row>
    <row r="9" spans="1:3">
      <c t="s" r="A9" s="4">
        <v>14</v>
      </c>
      <c t="s" r="B9" s="4">
        <v>15</v>
      </c>
    </row>
    <row r="10" spans="1:3">
      <c t="s" r="A10" s="4">
        <v>16</v>
      </c>
      <c t="n" r="B10" s="6">
        <v>2016</v>
      </c>
    </row>
    <row r="11" spans="1:3">
      <c t="s" r="A11" s="4">
        <v>17</v>
      </c>
      <c t="s" r="B11" s="5">
        <v>18</v>
      </c>
    </row>
    <row r="12" spans="1:3">
      <c t="s" r="A12" s="4">
        <v>19</v>
      </c>
      <c t="s" r="B12" s="4">
        <v>20</v>
      </c>
    </row>
    <row r="13" spans="1:3">
      <c t="s" r="A13" s="4">
        <v>21</v>
      </c>
      <c t="n" r="C13" s="6">
        <v>2053837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8</v>
      </c>
      <c t="s" r="B1" s="2">
        <v>1</v>
      </c>
    </row>
    <row r="2" spans="1:2">
      <c t="s" r="B2" s="2">
        <v>2</v>
      </c>
    </row>
    <row r="3" spans="1:2">
      <c t="s" r="A3" s="3">
        <v>121</v>
      </c>
    </row>
    <row r="4" spans="1:2">
      <c t="s" r="A4" s="4">
        <v>28</v>
      </c>
      <c t="s" r="B4" s="4">
        <v>1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23</v>
      </c>
      <c t="s" r="B1" s="2">
        <v>1</v>
      </c>
    </row>
    <row r="2" spans="1:2">
      <c t="s" r="B2" s="2">
        <v>2</v>
      </c>
    </row>
    <row r="3" spans="1:2">
      <c t="s" r="A3" s="3">
        <v>124</v>
      </c>
    </row>
    <row r="4" spans="1:2">
      <c t="s" r="A4" s="4">
        <v>123</v>
      </c>
      <c t="s" r="B4" s="4">
        <v>1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26</v>
      </c>
      <c t="s" r="B1" s="2">
        <v>1</v>
      </c>
    </row>
    <row r="2" spans="1:2">
      <c t="s" r="B2" s="2">
        <v>2</v>
      </c>
    </row>
    <row r="3" spans="1:2">
      <c t="s" r="A3" s="3">
        <v>127</v>
      </c>
    </row>
    <row r="4" spans="1:2">
      <c t="s" r="A4" s="4">
        <v>126</v>
      </c>
      <c t="s" r="B4" s="4">
        <v>1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29</v>
      </c>
      <c t="s" r="B1" s="2">
        <v>1</v>
      </c>
    </row>
    <row r="2" spans="1:2">
      <c t="s" r="B2" s="2">
        <v>2</v>
      </c>
    </row>
    <row r="3" spans="1:2">
      <c t="s" r="A3" s="3">
        <v>130</v>
      </c>
    </row>
    <row r="4" spans="1:2">
      <c t="s" r="A4" s="4">
        <v>129</v>
      </c>
      <c t="s" r="B4" s="4">
        <v>1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32</v>
      </c>
      <c t="s" r="B1" s="2">
        <v>1</v>
      </c>
    </row>
    <row r="2" spans="1:2">
      <c t="s" r="B2" s="2">
        <v>2</v>
      </c>
    </row>
    <row r="3" spans="1:2">
      <c t="s" r="A3" s="3">
        <v>133</v>
      </c>
    </row>
    <row r="4" spans="1:2">
      <c t="s" r="A4" s="4">
        <v>132</v>
      </c>
      <c t="s" r="B4" s="4">
        <v>1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35</v>
      </c>
      <c t="s" r="B1" s="2">
        <v>1</v>
      </c>
    </row>
    <row r="2" spans="1:2">
      <c t="s" r="B2" s="2">
        <v>2</v>
      </c>
    </row>
    <row r="3" spans="1:2">
      <c t="s" r="A3" s="3">
        <v>136</v>
      </c>
    </row>
    <row r="4" spans="1:2">
      <c t="s" r="A4" s="4">
        <v>135</v>
      </c>
      <c t="s" r="B4" s="4">
        <v>1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38</v>
      </c>
      <c t="s" r="B1" s="2">
        <v>1</v>
      </c>
    </row>
    <row r="2" spans="1:2">
      <c t="s" r="B2" s="2">
        <v>2</v>
      </c>
    </row>
    <row r="3" spans="1:2">
      <c t="s" r="A3" s="3">
        <v>130</v>
      </c>
    </row>
    <row r="4" spans="1:2">
      <c t="s" r="A4" s="4">
        <v>138</v>
      </c>
      <c t="s" r="B4" s="4">
        <v>1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39</v>
      </c>
      <c t="s" r="B1" s="2">
        <v>1</v>
      </c>
    </row>
    <row r="2" spans="1:2">
      <c t="s" r="B2" s="2">
        <v>2</v>
      </c>
    </row>
    <row r="3" spans="1:2">
      <c t="s" r="A3" s="3">
        <v>140</v>
      </c>
    </row>
    <row r="4" spans="1:2">
      <c t="s" r="A4" s="4">
        <v>139</v>
      </c>
      <c t="s" r="B4" s="4">
        <v>1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42</v>
      </c>
      <c t="s" r="B1" s="2">
        <v>1</v>
      </c>
    </row>
    <row r="2" spans="1:2">
      <c t="s" r="B2" s="2">
        <v>2</v>
      </c>
    </row>
    <row r="3" spans="1:2">
      <c t="s" r="A3" s="3">
        <v>143</v>
      </c>
    </row>
    <row r="4" spans="1:2">
      <c t="s" r="A4" s="4">
        <v>142</v>
      </c>
      <c t="s" r="B4" s="4">
        <v>1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45</v>
      </c>
      <c t="s" r="B1" s="2">
        <v>1</v>
      </c>
    </row>
    <row r="2" spans="1:2">
      <c t="s" r="B2" s="2">
        <v>2</v>
      </c>
    </row>
    <row r="3" spans="1:2">
      <c t="s" r="A3" s="3">
        <v>146</v>
      </c>
    </row>
    <row r="4" spans="1:2">
      <c t="s" r="A4" s="4">
        <v>145</v>
      </c>
      <c t="s" r="B4" s="4">
        <v>1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2</v>
      </c>
      <c t="s" r="B1" s="2">
        <v>2</v>
      </c>
      <c t="s" r="C1" s="2">
        <v>23</v>
      </c>
    </row>
    <row r="2" spans="1:3">
      <c t="s" r="A2" s="3">
        <v>24</v>
      </c>
    </row>
    <row r="3" spans="1:3">
      <c t="s" r="A3" s="4">
        <v>25</v>
      </c>
      <c t="n" r="B3" s="7">
        <v>122461</v>
      </c>
      <c t="n" r="C3" s="7">
        <v>111332</v>
      </c>
    </row>
    <row r="4" spans="1:3">
      <c t="s" r="A4" s="4">
        <v>26</v>
      </c>
      <c t="n" r="B4" s="6">
        <v>23382</v>
      </c>
      <c t="n" r="C4" s="6">
        <v>22638</v>
      </c>
    </row>
    <row r="5" spans="1:3">
      <c t="s" r="A5" s="4">
        <v>27</v>
      </c>
      <c t="n" r="B5" s="6">
        <v>4293</v>
      </c>
      <c t="n" r="C5" s="6">
        <v>5352</v>
      </c>
    </row>
    <row r="6" spans="1:3">
      <c t="s" r="A6" s="4">
        <v>28</v>
      </c>
      <c t="n" r="B6" s="6">
        <v>2100</v>
      </c>
      <c t="n" r="C6" s="6">
        <v>2291</v>
      </c>
    </row>
    <row r="7" spans="1:3">
      <c t="s" r="A7" s="4">
        <v>29</v>
      </c>
      <c t="n" r="B7" s="6">
        <v>152236</v>
      </c>
      <c t="n" r="C7" s="6">
        <v>141613</v>
      </c>
    </row>
    <row r="8" spans="1:3">
      <c t="s" r="A8" s="4">
        <v>30</v>
      </c>
      <c t="n" r="B8" s="6">
        <v>13672</v>
      </c>
      <c t="n" r="C8" s="6">
        <v>15386</v>
      </c>
    </row>
    <row r="9" spans="1:3">
      <c t="s" r="A9" s="4">
        <v>31</v>
      </c>
      <c t="n" r="B9" s="6">
        <v>133031</v>
      </c>
      <c t="n" r="C9" s="6">
        <v>133031</v>
      </c>
    </row>
    <row r="10" spans="1:3">
      <c t="s" r="A10" s="4">
        <v>32</v>
      </c>
      <c t="n" r="B10" s="6">
        <v>11810</v>
      </c>
      <c t="n" r="C10" s="6">
        <v>14964</v>
      </c>
    </row>
    <row r="11" spans="1:3">
      <c t="s" r="A11" s="4">
        <v>33</v>
      </c>
      <c t="n" r="B11" s="6">
        <v>77795</v>
      </c>
      <c t="n" r="C11" s="6">
        <v>83983</v>
      </c>
    </row>
    <row r="12" spans="1:3">
      <c t="s" r="A12" s="4">
        <v>34</v>
      </c>
      <c t="n" r="B12" s="6">
        <v>2588</v>
      </c>
      <c t="n" r="C12" s="6">
        <v>1445</v>
      </c>
    </row>
    <row r="13" spans="1:3">
      <c t="s" r="A13" s="4">
        <v>35</v>
      </c>
      <c t="n" r="B13" s="6">
        <v>391132</v>
      </c>
      <c t="n" r="C13" s="6">
        <v>390422</v>
      </c>
    </row>
    <row r="14" spans="1:3">
      <c t="s" r="A14" s="3">
        <v>36</v>
      </c>
    </row>
    <row r="15" spans="1:3">
      <c t="s" r="A15" s="4">
        <v>37</v>
      </c>
      <c t="n" r="B15" s="6">
        <v>7238</v>
      </c>
      <c t="n" r="C15" s="6">
        <v>9247</v>
      </c>
    </row>
    <row r="16" spans="1:3">
      <c t="s" r="A16" s="4">
        <v>38</v>
      </c>
      <c t="n" r="B16" s="6">
        <v>11471</v>
      </c>
      <c t="n" r="C16" s="6">
        <v>10864</v>
      </c>
    </row>
    <row r="17" spans="1:3">
      <c t="s" r="A17" s="4">
        <v>39</v>
      </c>
      <c t="n" r="B17" s="6">
        <v>30183</v>
      </c>
      <c t="n" r="C17" s="6">
        <v>27045</v>
      </c>
    </row>
    <row r="18" spans="1:3">
      <c t="s" r="A18" s="4">
        <v>40</v>
      </c>
      <c t="n" r="B18" s="6">
        <v>48892</v>
      </c>
      <c t="n" r="C18" s="6">
        <v>47156</v>
      </c>
    </row>
    <row r="19" spans="1:3">
      <c t="s" r="A19" s="4">
        <v>39</v>
      </c>
      <c t="n" r="B19" s="6">
        <v>712</v>
      </c>
      <c t="n" r="C19" s="6">
        <v>741</v>
      </c>
    </row>
    <row r="20" spans="1:3">
      <c t="s" r="A20" s="4">
        <v>41</v>
      </c>
      <c t="n" r="B20" s="6">
        <v>9074</v>
      </c>
      <c t="n" r="C20" s="6">
        <v>8972</v>
      </c>
    </row>
    <row r="21" spans="1:3">
      <c t="s" r="A21" s="4">
        <v>42</v>
      </c>
      <c t="n" r="B21" s="6">
        <v>58678</v>
      </c>
      <c t="n" r="C21" s="6">
        <v>56869</v>
      </c>
    </row>
    <row r="22" spans="1:3">
      <c t="s" r="A22" s="4">
        <v>43</v>
      </c>
      <c t="s" r="B22" s="4">
        <v>44</v>
      </c>
      <c t="s" r="C22" s="4">
        <v>44</v>
      </c>
    </row>
    <row r="23" spans="1:3">
      <c t="s" r="A23" s="3">
        <v>45</v>
      </c>
    </row>
    <row r="24" spans="1:3">
      <c t="s" r="A24" s="4">
        <v>46</v>
      </c>
      <c t="n" r="B24" s="6">
        <v>0</v>
      </c>
      <c t="n" r="C24" s="6">
        <v>0</v>
      </c>
    </row>
    <row r="25" spans="1:3">
      <c t="s" r="A25" s="4">
        <v>47</v>
      </c>
      <c t="n" r="B25" s="6">
        <v>2</v>
      </c>
      <c t="n" r="C25" s="6">
        <v>2</v>
      </c>
    </row>
    <row r="26" spans="1:3">
      <c t="s" r="A26" s="4">
        <v>48</v>
      </c>
      <c t="n" r="B26" s="6">
        <v>106342</v>
      </c>
      <c t="n" r="C26" s="6">
        <v>110435</v>
      </c>
    </row>
    <row r="27" spans="1:3">
      <c t="s" r="A27" s="4">
        <v>49</v>
      </c>
      <c t="n" r="B27" s="6">
        <v>226110</v>
      </c>
      <c t="n" r="C27" s="6">
        <v>223116</v>
      </c>
    </row>
    <row r="28" spans="1:3">
      <c t="s" r="A28" s="4">
        <v>50</v>
      </c>
      <c t="n" r="B28" s="6">
        <v>332454</v>
      </c>
      <c t="n" r="C28" s="6">
        <v>333553</v>
      </c>
    </row>
    <row r="29" spans="1:3">
      <c t="s" r="A29" s="4">
        <v>51</v>
      </c>
      <c t="n" r="B29" s="7">
        <v>391132</v>
      </c>
      <c t="n" r="C29" s="7">
        <v>39042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48</v>
      </c>
      <c t="s" r="B1" s="2">
        <v>1</v>
      </c>
    </row>
    <row r="2" spans="1:2">
      <c t="s" r="B2" s="2">
        <v>2</v>
      </c>
    </row>
    <row r="3" spans="1:2">
      <c t="s" r="A3" s="3">
        <v>149</v>
      </c>
    </row>
    <row r="4" spans="1:2">
      <c t="s" r="A4" s="4">
        <v>148</v>
      </c>
      <c t="s" r="B4" s="4">
        <v>1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51</v>
      </c>
      <c t="s" r="B1" s="2">
        <v>1</v>
      </c>
    </row>
    <row r="2" spans="1:2">
      <c t="s" r="B2" s="2">
        <v>2</v>
      </c>
    </row>
    <row r="3" spans="1:2">
      <c t="s" r="A3" s="3">
        <v>124</v>
      </c>
    </row>
    <row r="4" spans="1:2">
      <c t="s" r="A4" s="4">
        <v>152</v>
      </c>
      <c t="s" r="B4" s="4">
        <v>1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t="s" r="A1" s="1">
        <v>154</v>
      </c>
      <c t="s" r="B1" s="2">
        <v>1</v>
      </c>
    </row>
    <row r="2" spans="1:2">
      <c t="s" r="B2" s="2">
        <v>2</v>
      </c>
    </row>
    <row r="3" spans="1:2">
      <c t="s" r="A3" s="3">
        <v>127</v>
      </c>
    </row>
    <row r="4" spans="1:2">
      <c t="s" r="A4" s="4">
        <v>155</v>
      </c>
      <c t="s" r="B4" s="4">
        <v>156</v>
      </c>
    </row>
    <row r="5" spans="1:2">
      <c t="s" r="A5" s="4">
        <v>157</v>
      </c>
      <c t="s" r="B5" s="4">
        <v>1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159</v>
      </c>
      <c t="s" r="B1" s="2">
        <v>1</v>
      </c>
    </row>
    <row r="2" spans="1:2">
      <c t="s" r="B2" s="2">
        <v>2</v>
      </c>
    </row>
    <row r="3" spans="1:2">
      <c t="s" r="A3" s="3">
        <v>130</v>
      </c>
    </row>
    <row r="4" spans="1:2">
      <c t="s" r="A4" s="4">
        <v>160</v>
      </c>
      <c t="s" r="B4" s="4">
        <v>1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162</v>
      </c>
      <c t="s" r="B1" s="2">
        <v>1</v>
      </c>
    </row>
    <row r="2" spans="1:2">
      <c t="s" r="B2" s="2">
        <v>2</v>
      </c>
    </row>
    <row r="3" spans="1:2">
      <c t="s" r="A3" s="3">
        <v>133</v>
      </c>
    </row>
    <row r="4" spans="1:2">
      <c t="s" r="A4" s="4">
        <v>163</v>
      </c>
      <c t="s" r="B4" s="4">
        <v>1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5"/>
    <col customWidth="1" max="2" min="2" width="80"/>
  </cols>
  <sheetData>
    <row r="1" spans="1:2">
      <c t="s" r="A1" s="1">
        <v>165</v>
      </c>
      <c t="s" r="B1" s="2">
        <v>1</v>
      </c>
    </row>
    <row r="2" spans="1:2">
      <c t="s" r="B2" s="2">
        <v>2</v>
      </c>
    </row>
    <row r="3" spans="1:2">
      <c t="s" r="A3" s="3">
        <v>140</v>
      </c>
    </row>
    <row r="4" spans="1:2">
      <c t="s" r="A4" s="4">
        <v>166</v>
      </c>
      <c t="s" r="B4" s="4">
        <v>167</v>
      </c>
    </row>
    <row r="5" spans="1:2">
      <c t="s" r="A5" s="4">
        <v>168</v>
      </c>
      <c t="s" r="B5" s="4">
        <v>169</v>
      </c>
    </row>
    <row r="6" spans="1:2">
      <c t="s" r="A6" s="4">
        <v>170</v>
      </c>
      <c t="s" r="B6" s="4">
        <v>171</v>
      </c>
    </row>
    <row r="7" spans="1:2">
      <c t="s" r="A7" s="4">
        <v>172</v>
      </c>
      <c t="s" r="B7" s="4">
        <v>173</v>
      </c>
    </row>
    <row r="8" spans="1:2">
      <c t="s" r="A8" s="4">
        <v>174</v>
      </c>
      <c t="s" r="B8" s="4">
        <v>175</v>
      </c>
    </row>
    <row r="9" spans="1:2">
      <c t="s" r="A9" s="4">
        <v>176</v>
      </c>
      <c t="s" r="B9" s="4">
        <v>177</v>
      </c>
    </row>
    <row r="10" spans="1:2">
      <c t="s" r="A10" s="4">
        <v>178</v>
      </c>
      <c t="s" r="B10" s="4">
        <v>179</v>
      </c>
    </row>
    <row r="11" spans="1:2">
      <c t="s" r="A11" s="4">
        <v>180</v>
      </c>
      <c t="s" r="B11" s="4">
        <v>1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9"/>
    <col customWidth="1" max="2" min="2" width="15"/>
    <col customWidth="1" max="3" min="3" width="15"/>
    <col customWidth="1" max="4" min="4" width="14"/>
  </cols>
  <sheetData>
    <row r="1" spans="1:4">
      <c t="s" r="A1" s="1">
        <v>182</v>
      </c>
      <c t="s" r="B1" s="2">
        <v>57</v>
      </c>
      <c t="s" r="C1" s="2">
        <v>1</v>
      </c>
    </row>
    <row r="2" spans="1:4">
      <c t="s" r="B2" s="2">
        <v>183</v>
      </c>
      <c t="s" r="C2" s="2">
        <v>2</v>
      </c>
      <c t="s" r="D2" s="2">
        <v>58</v>
      </c>
    </row>
    <row r="3" spans="1:4">
      <c t="s" r="A3" s="3">
        <v>184</v>
      </c>
    </row>
    <row r="4" spans="1:4">
      <c t="s" r="A4" s="4">
        <v>102</v>
      </c>
      <c t="n" r="C4" s="7">
        <v>0</v>
      </c>
      <c t="n" r="D4" s="7">
        <v>3825</v>
      </c>
    </row>
    <row r="5" spans="1:4">
      <c t="s" r="A5" s="4">
        <v>185</v>
      </c>
    </row>
    <row r="6" spans="1:4">
      <c t="s" r="A6" s="3">
        <v>184</v>
      </c>
    </row>
    <row r="7" spans="1:4">
      <c t="s" r="A7" s="4">
        <v>102</v>
      </c>
      <c t="n" r="B7" s="7">
        <v>3800</v>
      </c>
    </row>
  </sheetData>
  <mergeCells count="2">
    <mergeCell ref="A1:A2"/>
    <mergeCell ref="C1:D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186</v>
      </c>
      <c t="s" r="B1" s="2">
        <v>2</v>
      </c>
      <c t="s" r="C1" s="2">
        <v>23</v>
      </c>
    </row>
    <row r="2" spans="1:3">
      <c t="s" r="A2" s="3">
        <v>121</v>
      </c>
    </row>
    <row r="3" spans="1:3">
      <c t="s" r="A3" s="4">
        <v>28</v>
      </c>
      <c t="n" r="B3" s="7">
        <v>2100</v>
      </c>
      <c t="n" r="C3" s="7">
        <v>2291</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87</v>
      </c>
      <c t="s" r="B1" s="2">
        <v>57</v>
      </c>
      <c t="s" r="D1" s="2">
        <v>1</v>
      </c>
    </row>
    <row r="2" spans="1:5">
      <c t="s" r="B2" s="2">
        <v>2</v>
      </c>
      <c t="s" r="C2" s="2">
        <v>58</v>
      </c>
      <c t="s" r="D2" s="2">
        <v>2</v>
      </c>
      <c t="s" r="E2" s="2">
        <v>58</v>
      </c>
    </row>
    <row r="3" spans="1:5">
      <c t="s" r="A3" s="3">
        <v>124</v>
      </c>
    </row>
    <row r="4" spans="1:5">
      <c t="s" r="A4" s="4">
        <v>188</v>
      </c>
      <c t="n" r="B4" s="7">
        <v>3229</v>
      </c>
      <c t="n" r="C4" s="7">
        <v>3413</v>
      </c>
      <c t="n" r="D4" s="7">
        <v>9787</v>
      </c>
      <c t="n" r="E4" s="7">
        <v>10608</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89</v>
      </c>
      <c t="s" r="B1" s="2">
        <v>57</v>
      </c>
      <c t="s" r="D1" s="2">
        <v>1</v>
      </c>
    </row>
    <row r="2" spans="1:5">
      <c t="s" r="B2" s="2">
        <v>2</v>
      </c>
      <c t="s" r="C2" s="2">
        <v>58</v>
      </c>
      <c t="s" r="D2" s="2">
        <v>2</v>
      </c>
      <c t="s" r="E2" s="2">
        <v>58</v>
      </c>
    </row>
    <row r="3" spans="1:5">
      <c t="s" r="A3" s="3">
        <v>124</v>
      </c>
    </row>
    <row r="4" spans="1:5">
      <c t="s" r="A4" s="4">
        <v>190</v>
      </c>
      <c t="n" r="B4" s="7">
        <v>2066</v>
      </c>
      <c t="n" r="C4" s="7">
        <v>2127</v>
      </c>
      <c t="n" r="D4" s="7">
        <v>6167</v>
      </c>
      <c t="n" r="E4" s="7">
        <v>6496</v>
      </c>
    </row>
    <row r="5" spans="1:5">
      <c t="s" r="A5" s="4">
        <v>191</v>
      </c>
      <c t="n" r="B5" s="6">
        <v>1007</v>
      </c>
      <c t="n" r="C5" s="6">
        <v>1120</v>
      </c>
      <c t="n" r="D5" s="6">
        <v>3153</v>
      </c>
      <c t="n" r="E5" s="6">
        <v>3615</v>
      </c>
    </row>
    <row r="6" spans="1:5">
      <c t="s" r="A6" s="4">
        <v>192</v>
      </c>
      <c t="n" r="B6" s="6">
        <v>156</v>
      </c>
      <c t="n" r="C6" s="6">
        <v>166</v>
      </c>
      <c t="n" r="D6" s="6">
        <v>467</v>
      </c>
      <c t="n" r="E6" s="6">
        <v>497</v>
      </c>
    </row>
    <row r="7" spans="1:5">
      <c t="s" r="A7" s="4">
        <v>193</v>
      </c>
      <c t="n" r="B7" s="7">
        <v>3229</v>
      </c>
      <c t="n" r="C7" s="7">
        <v>3413</v>
      </c>
      <c t="n" r="D7" s="7">
        <v>9787</v>
      </c>
      <c t="n" r="E7" s="7">
        <v>10608</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2</v>
      </c>
      <c t="s" r="B1" s="2">
        <v>2</v>
      </c>
      <c t="s" r="C1" s="2">
        <v>23</v>
      </c>
    </row>
    <row r="2" spans="1:3">
      <c t="s" r="A2" s="3">
        <v>53</v>
      </c>
    </row>
    <row r="3" spans="1:3">
      <c t="s" r="A3" s="4">
        <v>54</v>
      </c>
      <c t="n" r="B3" s="7">
        <v>1194</v>
      </c>
      <c t="n" r="C3" s="7">
        <v>1286</v>
      </c>
    </row>
    <row r="4" spans="1:3">
      <c t="s" r="A4" s="4">
        <v>55</v>
      </c>
      <c t="n" r="B4" s="7">
        <v>0</v>
      </c>
      <c t="n" r="C4" s="7">
        <v>4577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94</v>
      </c>
      <c t="s" r="B1" s="2">
        <v>1</v>
      </c>
    </row>
    <row r="2" spans="1:3">
      <c t="s" r="B2" s="2">
        <v>2</v>
      </c>
      <c t="s" r="C2" s="2">
        <v>23</v>
      </c>
    </row>
    <row r="3" spans="1:3">
      <c t="s" r="A3" s="3">
        <v>195</v>
      </c>
    </row>
    <row r="4" spans="1:3">
      <c t="s" r="A4" s="4">
        <v>31</v>
      </c>
      <c t="n" r="B4" s="7">
        <v>133031</v>
      </c>
      <c t="n" r="C4" s="7">
        <v>133031</v>
      </c>
    </row>
    <row r="5" spans="1:3">
      <c t="s" r="A5" s="4">
        <v>196</v>
      </c>
    </row>
    <row r="6" spans="1:3">
      <c t="s" r="A6" s="3">
        <v>195</v>
      </c>
    </row>
    <row r="7" spans="1:3">
      <c t="s" r="A7" s="4">
        <v>197</v>
      </c>
      <c t="s" r="B7" s="4">
        <v>198</v>
      </c>
    </row>
    <row r="8" spans="1:3">
      <c t="s" r="A8" s="4">
        <v>199</v>
      </c>
    </row>
    <row r="9" spans="1:3">
      <c t="s" r="A9" s="3">
        <v>195</v>
      </c>
    </row>
    <row r="10" spans="1:3">
      <c t="s" r="A10" s="4">
        <v>197</v>
      </c>
      <c t="s" r="B10" s="4">
        <v>2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01</v>
      </c>
      <c t="s" r="B1" s="2">
        <v>1</v>
      </c>
    </row>
    <row r="2" spans="1:3">
      <c t="s" r="B2" s="2">
        <v>2</v>
      </c>
      <c t="s" r="C2" s="2">
        <v>23</v>
      </c>
    </row>
    <row r="3" spans="1:3">
      <c t="s" r="A3" s="3">
        <v>195</v>
      </c>
    </row>
    <row r="4" spans="1:3">
      <c t="s" r="A4" s="4">
        <v>202</v>
      </c>
      <c t="n" r="B4" s="7">
        <v>41580</v>
      </c>
    </row>
    <row r="5" spans="1:3">
      <c t="s" r="A5" s="4">
        <v>203</v>
      </c>
      <c t="n" r="B5" s="6">
        <v>-29770</v>
      </c>
    </row>
    <row r="6" spans="1:3">
      <c t="s" r="A6" s="4">
        <v>204</v>
      </c>
      <c t="n" r="B6" s="7">
        <v>11810</v>
      </c>
      <c t="n" r="C6" s="7">
        <v>14964</v>
      </c>
    </row>
    <row r="7" spans="1:3">
      <c t="s" r="A7" s="4">
        <v>205</v>
      </c>
    </row>
    <row r="8" spans="1:3">
      <c t="s" r="A8" s="3">
        <v>195</v>
      </c>
    </row>
    <row r="9" spans="1:3">
      <c t="s" r="A9" s="4">
        <v>197</v>
      </c>
      <c t="s" r="B9" s="4">
        <v>200</v>
      </c>
    </row>
    <row r="10" spans="1:3">
      <c t="s" r="A10" s="4">
        <v>202</v>
      </c>
      <c t="n" r="B10" s="7">
        <v>25002</v>
      </c>
    </row>
    <row r="11" spans="1:3">
      <c t="s" r="A11" s="4">
        <v>203</v>
      </c>
      <c t="n" r="B11" s="6">
        <v>-13960</v>
      </c>
    </row>
    <row r="12" spans="1:3">
      <c t="s" r="A12" s="4">
        <v>204</v>
      </c>
      <c t="n" r="B12" s="6">
        <v>11042</v>
      </c>
    </row>
    <row r="13" spans="1:3">
      <c t="s" r="A13" s="4">
        <v>206</v>
      </c>
    </row>
    <row r="14" spans="1:3">
      <c t="s" r="A14" s="3">
        <v>195</v>
      </c>
    </row>
    <row r="15" spans="1:3">
      <c t="s" r="A15" s="4">
        <v>202</v>
      </c>
      <c t="n" r="B15" s="6">
        <v>8454</v>
      </c>
    </row>
    <row r="16" spans="1:3">
      <c t="s" r="A16" s="4">
        <v>203</v>
      </c>
      <c t="n" r="B16" s="6">
        <v>-8454</v>
      </c>
    </row>
    <row r="17" spans="1:3">
      <c t="s" r="A17" s="4">
        <v>204</v>
      </c>
      <c t="n" r="B17" s="6">
        <v>0</v>
      </c>
    </row>
    <row r="18" spans="1:3">
      <c t="s" r="A18" s="4">
        <v>207</v>
      </c>
    </row>
    <row r="19" spans="1:3">
      <c t="s" r="A19" s="3">
        <v>195</v>
      </c>
    </row>
    <row r="20" spans="1:3">
      <c t="s" r="A20" s="4">
        <v>202</v>
      </c>
      <c t="n" r="B20" s="6">
        <v>2370</v>
      </c>
    </row>
    <row r="21" spans="1:3">
      <c t="s" r="A21" s="4">
        <v>203</v>
      </c>
      <c t="n" r="B21" s="6">
        <v>-2370</v>
      </c>
    </row>
    <row r="22" spans="1:3">
      <c t="s" r="A22" s="4">
        <v>204</v>
      </c>
      <c t="n" r="B22" s="7">
        <v>0</v>
      </c>
    </row>
    <row r="23" spans="1:3">
      <c t="s" r="A23" s="4">
        <v>208</v>
      </c>
    </row>
    <row r="24" spans="1:3">
      <c t="s" r="A24" s="3">
        <v>195</v>
      </c>
    </row>
    <row r="25" spans="1:3">
      <c t="s" r="A25" s="4">
        <v>197</v>
      </c>
      <c t="s" r="B25" s="4">
        <v>209</v>
      </c>
    </row>
    <row r="26" spans="1:3">
      <c t="s" r="A26" s="4">
        <v>202</v>
      </c>
      <c t="n" r="B26" s="7">
        <v>5754</v>
      </c>
    </row>
    <row r="27" spans="1:3">
      <c t="s" r="A27" s="4">
        <v>203</v>
      </c>
      <c t="n" r="B27" s="6">
        <v>-4986</v>
      </c>
    </row>
    <row r="28" spans="1:3">
      <c t="s" r="A28" s="4">
        <v>204</v>
      </c>
      <c t="n" r="B28" s="7">
        <v>768</v>
      </c>
    </row>
    <row r="29" spans="1:3">
      <c t="s" r="A29" s="4">
        <v>196</v>
      </c>
    </row>
    <row r="30" spans="1:3">
      <c t="s" r="A30" s="3">
        <v>195</v>
      </c>
    </row>
    <row r="31" spans="1:3">
      <c t="s" r="A31" s="4">
        <v>197</v>
      </c>
      <c t="s" r="B31" s="4">
        <v>198</v>
      </c>
    </row>
    <row r="32" spans="1:3">
      <c t="s" r="A32" s="4">
        <v>210</v>
      </c>
    </row>
    <row r="33" spans="1:3">
      <c t="s" r="A33" s="3">
        <v>195</v>
      </c>
    </row>
    <row r="34" spans="1:3">
      <c t="s" r="A34" s="4">
        <v>197</v>
      </c>
      <c t="s" r="B34" s="4">
        <v>198</v>
      </c>
    </row>
    <row r="35" spans="1:3">
      <c t="s" r="A35" s="4">
        <v>211</v>
      </c>
    </row>
    <row r="36" spans="1:3">
      <c t="s" r="A36" s="3">
        <v>195</v>
      </c>
    </row>
    <row r="37" spans="1:3">
      <c t="s" r="A37" s="4">
        <v>197</v>
      </c>
      <c t="s" r="B37" s="4">
        <v>212</v>
      </c>
    </row>
    <row r="38" spans="1:3">
      <c t="s" r="A38" s="4">
        <v>199</v>
      </c>
    </row>
    <row r="39" spans="1:3">
      <c t="s" r="A39" s="3">
        <v>195</v>
      </c>
    </row>
    <row r="40" spans="1:3">
      <c t="s" r="A40" s="4">
        <v>197</v>
      </c>
      <c t="s" r="B40" s="4">
        <v>200</v>
      </c>
    </row>
    <row r="41" spans="1:3">
      <c t="s" r="A41" s="4">
        <v>213</v>
      </c>
    </row>
    <row r="42" spans="1:3">
      <c t="s" r="A42" s="3">
        <v>195</v>
      </c>
    </row>
    <row r="43" spans="1:3">
      <c t="s" r="A43" s="4">
        <v>197</v>
      </c>
      <c t="s" r="B43" s="4">
        <v>214</v>
      </c>
    </row>
    <row r="44" spans="1:3">
      <c t="s" r="A44" s="4">
        <v>215</v>
      </c>
    </row>
    <row r="45" spans="1:3">
      <c t="s" r="A45" s="3">
        <v>195</v>
      </c>
    </row>
    <row r="46" spans="1:3">
      <c t="s" r="A46" s="4">
        <v>197</v>
      </c>
      <c t="s" r="B46" s="4">
        <v>2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17</v>
      </c>
      <c t="s" r="B1" s="2">
        <v>2</v>
      </c>
      <c t="s" r="C1" s="2">
        <v>23</v>
      </c>
    </row>
    <row r="2" spans="1:3">
      <c t="s" r="A2" s="3">
        <v>127</v>
      </c>
    </row>
    <row r="3" spans="1:3">
      <c t="s" r="A3" s="4">
        <v>218</v>
      </c>
      <c t="n" r="B3" s="7">
        <v>1007</v>
      </c>
    </row>
    <row r="4" spans="1:3">
      <c t="n" r="A4" s="6">
        <v>2017</v>
      </c>
      <c t="n" r="B4" s="6">
        <v>2886</v>
      </c>
    </row>
    <row r="5" spans="1:3">
      <c t="n" r="A5" s="6">
        <v>2018</v>
      </c>
      <c t="n" r="B5" s="6">
        <v>2500</v>
      </c>
    </row>
    <row r="6" spans="1:3">
      <c t="n" r="A6" s="6">
        <v>2019</v>
      </c>
      <c t="n" r="B6" s="6">
        <v>2500</v>
      </c>
    </row>
    <row r="7" spans="1:3">
      <c t="n" r="A7" s="6">
        <v>2020</v>
      </c>
      <c t="n" r="B7" s="6">
        <v>2500</v>
      </c>
    </row>
    <row r="8" spans="1:3">
      <c t="s" r="A8" s="4">
        <v>219</v>
      </c>
      <c t="n" r="B8" s="6">
        <v>417</v>
      </c>
    </row>
    <row r="9" spans="1:3">
      <c t="s" r="A9" s="4">
        <v>204</v>
      </c>
      <c t="n" r="B9" s="7">
        <v>11810</v>
      </c>
      <c t="n" r="C9" s="7">
        <v>14964</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20</v>
      </c>
      <c t="s" r="B1" s="2">
        <v>2</v>
      </c>
      <c t="s" r="C1" s="2">
        <v>23</v>
      </c>
    </row>
    <row r="2" spans="1:3">
      <c t="s" r="A2" s="3">
        <v>130</v>
      </c>
    </row>
    <row r="3" spans="1:3">
      <c t="s" r="A3" s="4">
        <v>221</v>
      </c>
      <c t="n" r="B3" s="7">
        <v>1584</v>
      </c>
      <c t="n" r="C3" s="7">
        <v>2121</v>
      </c>
    </row>
    <row r="4" spans="1:3">
      <c t="s" r="A4" s="4">
        <v>222</v>
      </c>
      <c t="n" r="B4" s="6">
        <v>797</v>
      </c>
      <c t="n" r="C4" s="6">
        <v>917</v>
      </c>
    </row>
    <row r="5" spans="1:3">
      <c t="s" r="A5" s="4">
        <v>223</v>
      </c>
      <c t="n" r="B5" s="6">
        <v>3140</v>
      </c>
      <c t="n" r="C5" s="6">
        <v>3465</v>
      </c>
    </row>
    <row r="6" spans="1:3">
      <c t="s" r="A6" s="4">
        <v>224</v>
      </c>
      <c t="n" r="B6" s="6">
        <v>645</v>
      </c>
      <c t="n" r="C6" s="6">
        <v>1171</v>
      </c>
    </row>
    <row r="7" spans="1:3">
      <c t="s" r="A7" s="4">
        <v>225</v>
      </c>
      <c t="n" r="B7" s="6">
        <v>1072</v>
      </c>
      <c t="n" r="C7" s="6">
        <v>1573</v>
      </c>
    </row>
    <row r="8" spans="1:3">
      <c t="s" r="A8" s="4">
        <v>226</v>
      </c>
      <c t="n" r="B8" s="7">
        <v>7238</v>
      </c>
      <c t="n" r="C8" s="7">
        <v>9247</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27</v>
      </c>
      <c t="s" r="B1" s="2">
        <v>1</v>
      </c>
    </row>
    <row r="2" spans="1:3">
      <c t="s" r="B2" s="2">
        <v>2</v>
      </c>
      <c t="s" r="C2" s="2">
        <v>23</v>
      </c>
    </row>
    <row r="3" spans="1:3">
      <c t="s" r="A3" s="3">
        <v>228</v>
      </c>
    </row>
    <row r="4" spans="1:3">
      <c t="s" r="A4" s="4">
        <v>229</v>
      </c>
      <c t="n" r="B4" s="10">
        <v>3.6</v>
      </c>
      <c t="n" r="C4" s="10">
        <v>3.6</v>
      </c>
    </row>
    <row r="5" spans="1:3">
      <c t="s" r="A5" s="4">
        <v>196</v>
      </c>
    </row>
    <row r="6" spans="1:3">
      <c t="s" r="A6" s="3">
        <v>228</v>
      </c>
    </row>
    <row r="7" spans="1:3">
      <c t="s" r="A7" s="4">
        <v>230</v>
      </c>
      <c t="s" r="B7" s="4">
        <v>231</v>
      </c>
    </row>
    <row r="8" spans="1:3">
      <c t="s" r="A8" s="4">
        <v>199</v>
      </c>
    </row>
    <row r="9" spans="1:3">
      <c t="s" r="A9" s="3">
        <v>228</v>
      </c>
    </row>
    <row r="10" spans="1:3">
      <c t="s" r="A10" s="4">
        <v>230</v>
      </c>
      <c t="s" r="B10" s="4">
        <v>23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r="1" spans="1:2">
      <c t="s" r="A1" s="1">
        <v>233</v>
      </c>
      <c t="s" r="B1" s="2">
        <v>1</v>
      </c>
    </row>
    <row r="2" spans="1:2">
      <c t="s" r="B2" s="2">
        <v>234</v>
      </c>
    </row>
    <row r="3" spans="1:2">
      <c t="s" r="A3" s="3">
        <v>235</v>
      </c>
    </row>
    <row r="4" spans="1:2">
      <c t="s" r="A4" s="4">
        <v>236</v>
      </c>
      <c t="n" r="B4" s="7">
        <v>7839</v>
      </c>
    </row>
    <row r="5" spans="1:2">
      <c t="s" r="A5" s="4">
        <v>237</v>
      </c>
      <c t="n" r="B5" s="6">
        <v>467</v>
      </c>
    </row>
    <row r="6" spans="1:2">
      <c t="s" r="A6" s="4">
        <v>238</v>
      </c>
      <c t="n" r="B6" s="6">
        <v>-192</v>
      </c>
    </row>
    <row r="7" spans="1:2">
      <c t="s" r="A7" s="4">
        <v>239</v>
      </c>
      <c t="n" r="B7" s="6">
        <v>23</v>
      </c>
    </row>
    <row r="8" spans="1:2">
      <c t="s" r="A8" s="4">
        <v>240</v>
      </c>
      <c t="n" r="B8" s="6">
        <v>0</v>
      </c>
    </row>
    <row r="9" spans="1:2">
      <c t="s" r="A9" s="4">
        <v>241</v>
      </c>
      <c t="n" r="B9" s="6">
        <v>8137</v>
      </c>
    </row>
    <row r="10" spans="1:2">
      <c t="s" r="A10" s="4">
        <v>242</v>
      </c>
    </row>
    <row r="11" spans="1:2">
      <c t="s" r="A11" s="3">
        <v>235</v>
      </c>
    </row>
    <row r="12" spans="1:2">
      <c t="s" r="A12" s="4">
        <v>236</v>
      </c>
      <c t="n" r="B12" s="6">
        <v>296</v>
      </c>
    </row>
    <row r="13" spans="1:2">
      <c t="s" r="A13" s="4">
        <v>237</v>
      </c>
      <c t="n" r="B13" s="6">
        <v>27</v>
      </c>
    </row>
    <row r="14" spans="1:2">
      <c t="s" r="A14" s="4">
        <v>238</v>
      </c>
      <c t="n" r="B14" s="6">
        <v>-192</v>
      </c>
    </row>
    <row r="15" spans="1:2">
      <c t="s" r="A15" s="4">
        <v>239</v>
      </c>
      <c t="n" r="B15" s="6">
        <v>0</v>
      </c>
    </row>
    <row r="16" spans="1:2">
      <c t="s" r="A16" s="4">
        <v>240</v>
      </c>
      <c t="n" r="B16" s="6">
        <v>116</v>
      </c>
    </row>
    <row r="17" spans="1:2">
      <c t="s" r="A17" s="4">
        <v>241</v>
      </c>
      <c t="n" r="B17" s="6">
        <v>247</v>
      </c>
    </row>
    <row r="18" spans="1:2">
      <c t="s" r="A18" s="4">
        <v>243</v>
      </c>
    </row>
    <row r="19" spans="1:2">
      <c t="s" r="A19" s="3">
        <v>235</v>
      </c>
    </row>
    <row r="20" spans="1:2">
      <c t="s" r="A20" s="4">
        <v>236</v>
      </c>
      <c t="n" r="B20" s="6">
        <v>7543</v>
      </c>
    </row>
    <row r="21" spans="1:2">
      <c t="s" r="A21" s="4">
        <v>237</v>
      </c>
      <c t="n" r="B21" s="6">
        <v>440</v>
      </c>
    </row>
    <row r="22" spans="1:2">
      <c t="s" r="A22" s="4">
        <v>238</v>
      </c>
      <c t="n" r="B22" s="6">
        <v>0</v>
      </c>
    </row>
    <row r="23" spans="1:2">
      <c t="s" r="A23" s="4">
        <v>239</v>
      </c>
      <c t="n" r="B23" s="6">
        <v>23</v>
      </c>
    </row>
    <row r="24" spans="1:2">
      <c t="s" r="A24" s="4">
        <v>240</v>
      </c>
      <c t="n" r="B24" s="6">
        <v>-116</v>
      </c>
    </row>
    <row r="25" spans="1:2">
      <c t="s" r="A25" s="4">
        <v>241</v>
      </c>
      <c t="n" r="B25" s="7">
        <v>789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t="s" r="A1" s="1">
        <v>244</v>
      </c>
      <c t="s" r="B1" s="2">
        <v>2</v>
      </c>
      <c t="s" r="C1" s="2">
        <v>23</v>
      </c>
    </row>
    <row r="2" spans="1:3">
      <c t="s" r="A2" s="3">
        <v>136</v>
      </c>
    </row>
    <row r="3" spans="1:3">
      <c t="s" r="A3" s="4">
        <v>245</v>
      </c>
      <c t="n" r="B3" s="7">
        <v>30183</v>
      </c>
      <c t="n" r="C3" s="7">
        <v>27045</v>
      </c>
    </row>
    <row r="4" spans="1:3">
      <c t="s" r="A4" s="4">
        <v>246</v>
      </c>
      <c t="n" r="B4" s="7">
        <v>712</v>
      </c>
      <c t="n" r="C4" s="7">
        <v>74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9"/>
    <col customWidth="1" max="2" min="2" width="15"/>
    <col customWidth="1" max="3" min="3" width="14"/>
  </cols>
  <sheetData>
    <row r="1" spans="1:3">
      <c t="s" r="A1" s="1">
        <v>247</v>
      </c>
      <c t="s" r="B1" s="2">
        <v>1</v>
      </c>
    </row>
    <row r="2" spans="1:3">
      <c t="s" r="B2" s="2">
        <v>2</v>
      </c>
      <c t="s" r="C2" s="2">
        <v>23</v>
      </c>
    </row>
    <row r="3" spans="1:3">
      <c t="s" r="A3" s="3">
        <v>130</v>
      </c>
    </row>
    <row r="4" spans="1:3">
      <c t="s" r="A4" s="4">
        <v>38</v>
      </c>
      <c t="n" r="B4" s="7">
        <v>11471</v>
      </c>
      <c t="n" r="C4" s="7">
        <v>10864</v>
      </c>
    </row>
    <row r="5" spans="1:3">
      <c t="s" r="A5" s="4">
        <v>248</v>
      </c>
      <c t="n" r="B5" s="7">
        <v>6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L4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4"/>
  </cols>
  <sheetData>
    <row r="1" spans="1:12">
      <c t="s" r="A1" s="1">
        <v>249</v>
      </c>
      <c t="s" r="B1" s="2">
        <v>250</v>
      </c>
      <c t="s" r="C1" s="2">
        <v>251</v>
      </c>
      <c t="s" r="D1" s="2">
        <v>252</v>
      </c>
      <c t="s" r="E1" s="2">
        <v>253</v>
      </c>
      <c t="s" r="F1" s="2">
        <v>2</v>
      </c>
      <c t="s" r="G1" s="2">
        <v>58</v>
      </c>
      <c t="s" r="H1" s="2">
        <v>2</v>
      </c>
      <c t="s" r="I1" s="2">
        <v>58</v>
      </c>
      <c t="s" r="J1" s="2">
        <v>254</v>
      </c>
      <c t="s" r="K1" s="2">
        <v>255</v>
      </c>
      <c t="s" r="L1" s="2">
        <v>23</v>
      </c>
    </row>
    <row r="2" spans="1:12">
      <c t="s" r="A2" s="3">
        <v>184</v>
      </c>
    </row>
    <row r="3" spans="1:12">
      <c t="s" r="A3" s="4">
        <v>256</v>
      </c>
      <c t="n" r="F3" s="6">
        <v>75000000</v>
      </c>
      <c t="n" r="H3" s="6">
        <v>75000000</v>
      </c>
    </row>
    <row r="4" spans="1:12">
      <c t="s" r="A4" s="4">
        <v>257</v>
      </c>
      <c t="n" r="F4" s="11">
        <v>0.0001</v>
      </c>
      <c t="n" r="H4" s="11">
        <v>0.0001</v>
      </c>
    </row>
    <row r="5" spans="1:12">
      <c t="s" r="A5" s="4">
        <v>258</v>
      </c>
      <c t="n" r="F5" s="6">
        <v>25000000</v>
      </c>
      <c t="n" r="H5" s="6">
        <v>25000000</v>
      </c>
    </row>
    <row r="6" spans="1:12">
      <c t="s" r="A6" s="4">
        <v>259</v>
      </c>
      <c t="n" r="F6" s="11">
        <v>0.0001</v>
      </c>
      <c t="n" r="H6" s="11">
        <v>0.0001</v>
      </c>
    </row>
    <row r="7" spans="1:12">
      <c t="s" r="A7" s="4">
        <v>260</v>
      </c>
      <c t="n" r="F7" s="6">
        <v>20532338</v>
      </c>
      <c t="n" r="H7" s="6">
        <v>20532338</v>
      </c>
      <c t="n" r="L7" s="6">
        <v>20886261</v>
      </c>
    </row>
    <row r="8" spans="1:12">
      <c t="s" r="A8" s="4">
        <v>261</v>
      </c>
      <c t="n" r="F8" s="6">
        <v>0</v>
      </c>
      <c t="n" r="H8" s="6">
        <v>0</v>
      </c>
      <c t="n" r="L8" s="6">
        <v>0</v>
      </c>
    </row>
    <row r="9" spans="1:12">
      <c t="s" r="A9" s="4">
        <v>262</v>
      </c>
      <c t="n" r="F9" s="7">
        <v>700000</v>
      </c>
      <c t="n" r="G9" s="7">
        <v>394000</v>
      </c>
      <c t="n" r="H9" s="7">
        <v>2067000</v>
      </c>
      <c t="n" r="I9" s="7">
        <v>1497000</v>
      </c>
    </row>
    <row r="10" spans="1:12">
      <c t="s" r="A10" s="4">
        <v>263</v>
      </c>
      <c t="n" r="L10" s="6">
        <v>1483235</v>
      </c>
    </row>
    <row r="11" spans="1:12">
      <c t="s" r="A11" s="4">
        <v>264</v>
      </c>
      <c t="n" r="H11" s="6">
        <v>4100000</v>
      </c>
    </row>
    <row r="12" spans="1:12">
      <c t="s" r="A12" s="4">
        <v>48</v>
      </c>
      <c t="n" r="F12" s="7">
        <v>106342000</v>
      </c>
      <c t="n" r="H12" s="7">
        <v>106342000</v>
      </c>
      <c t="n" r="L12" s="7">
        <v>110435000</v>
      </c>
    </row>
    <row r="13" spans="1:12">
      <c t="s" r="A13" s="4">
        <v>265</v>
      </c>
    </row>
    <row r="14" spans="1:12">
      <c t="s" r="A14" s="3">
        <v>184</v>
      </c>
    </row>
    <row r="15" spans="1:12">
      <c t="s" r="A15" s="4">
        <v>266</v>
      </c>
      <c t="n" r="K15" s="7">
        <v>10000000</v>
      </c>
    </row>
    <row r="16" spans="1:12">
      <c t="s" r="A16" s="4">
        <v>267</v>
      </c>
    </row>
    <row r="17" spans="1:12">
      <c t="s" r="A17" s="3">
        <v>184</v>
      </c>
    </row>
    <row r="18" spans="1:12">
      <c t="s" r="A18" s="4">
        <v>263</v>
      </c>
      <c t="n" r="J18" s="6">
        <v>250000</v>
      </c>
      <c t="n" r="L18" s="6">
        <v>0</v>
      </c>
    </row>
    <row r="19" spans="1:12">
      <c t="s" r="A19" s="4">
        <v>268</v>
      </c>
      <c t="s" r="H19" s="4">
        <v>198</v>
      </c>
    </row>
    <row r="20" spans="1:12">
      <c t="s" r="A20" s="4">
        <v>269</v>
      </c>
      <c t="s" r="H20" s="4">
        <v>212</v>
      </c>
    </row>
    <row r="21" spans="1:12">
      <c t="s" r="A21" s="4">
        <v>270</v>
      </c>
    </row>
    <row r="22" spans="1:12">
      <c t="s" r="A22" s="3">
        <v>184</v>
      </c>
    </row>
    <row r="23" spans="1:12">
      <c t="s" r="A23" s="4">
        <v>271</v>
      </c>
      <c t="s" r="E23" s="4">
        <v>272</v>
      </c>
    </row>
    <row r="24" spans="1:12">
      <c t="s" r="A24" s="4">
        <v>273</v>
      </c>
      <c t="n" r="H24" s="6">
        <v>234711</v>
      </c>
    </row>
    <row r="25" spans="1:12">
      <c t="s" r="A25" s="4">
        <v>274</v>
      </c>
    </row>
    <row r="26" spans="1:12">
      <c t="s" r="A26" s="3">
        <v>184</v>
      </c>
    </row>
    <row r="27" spans="1:12">
      <c t="s" r="A27" s="4">
        <v>273</v>
      </c>
      <c t="n" r="D27" s="6">
        <v>254777</v>
      </c>
    </row>
    <row r="28" spans="1:12">
      <c t="s" r="A28" s="4">
        <v>275</v>
      </c>
      <c t="n" r="D28" s="7">
        <v>4400000</v>
      </c>
    </row>
    <row r="29" spans="1:12">
      <c t="s" r="A29" s="4">
        <v>276</v>
      </c>
    </row>
    <row r="30" spans="1:12">
      <c t="s" r="A30" s="3">
        <v>184</v>
      </c>
    </row>
    <row r="31" spans="1:12">
      <c t="s" r="A31" s="4">
        <v>273</v>
      </c>
      <c t="n" r="C31" s="6">
        <v>227082</v>
      </c>
    </row>
    <row r="32" spans="1:12">
      <c t="s" r="A32" s="4">
        <v>275</v>
      </c>
      <c t="n" r="C32" s="7">
        <v>3800000</v>
      </c>
    </row>
    <row r="33" spans="1:12">
      <c t="s" r="A33" s="4">
        <v>277</v>
      </c>
    </row>
    <row r="34" spans="1:12">
      <c t="s" r="A34" s="3">
        <v>184</v>
      </c>
    </row>
    <row r="35" spans="1:12">
      <c t="s" r="A35" s="4">
        <v>273</v>
      </c>
      <c t="n" r="H35" s="6">
        <v>7629</v>
      </c>
    </row>
    <row r="36" spans="1:12">
      <c t="s" r="A36" s="4">
        <v>262</v>
      </c>
      <c t="n" r="H36" s="7">
        <v>1700000</v>
      </c>
    </row>
    <row r="37" spans="1:12">
      <c t="s" r="A37" s="4">
        <v>278</v>
      </c>
    </row>
    <row r="38" spans="1:12">
      <c t="s" r="A38" s="3">
        <v>184</v>
      </c>
    </row>
    <row r="39" spans="1:12">
      <c t="s" r="A39" s="4">
        <v>279</v>
      </c>
      <c t="s" r="H39" s="4">
        <v>280</v>
      </c>
    </row>
    <row r="40" spans="1:12">
      <c t="s" r="A40" s="4">
        <v>281</v>
      </c>
    </row>
    <row r="41" spans="1:12">
      <c t="s" r="A41" s="3">
        <v>184</v>
      </c>
    </row>
    <row r="42" spans="1:12">
      <c t="s" r="A42" s="4">
        <v>282</v>
      </c>
      <c t="s" r="B42" s="4">
        <v>283</v>
      </c>
    </row>
    <row r="43" spans="1:12">
      <c t="s" r="A43" s="4">
        <v>284</v>
      </c>
      <c t="n" r="B43" s="9">
        <v>0.125</v>
      </c>
    </row>
    <row r="44" spans="1:12">
      <c t="s" r="A44" s="4">
        <v>285</v>
      </c>
      <c t="s" r="B44" s="4">
        <v>286</v>
      </c>
    </row>
    <row r="45" spans="1:12">
      <c t="s" r="A45" s="4">
        <v>287</v>
      </c>
      <c t="s" r="B45" s="4">
        <v>288</v>
      </c>
    </row>
    <row r="46" spans="1:12">
      <c t="s" r="A46" s="4">
        <v>289</v>
      </c>
      <c t="n" r="B46" s="7">
        <v>2600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90</v>
      </c>
      <c t="s" r="B1" s="2">
        <v>57</v>
      </c>
      <c t="s" r="D1" s="2">
        <v>1</v>
      </c>
    </row>
    <row r="2" spans="1:5">
      <c t="s" r="B2" s="2">
        <v>2</v>
      </c>
      <c t="s" r="C2" s="2">
        <v>58</v>
      </c>
      <c t="s" r="D2" s="2">
        <v>2</v>
      </c>
      <c t="s" r="E2" s="2">
        <v>58</v>
      </c>
    </row>
    <row r="3" spans="1:5">
      <c t="s" r="A3" s="3">
        <v>291</v>
      </c>
    </row>
    <row r="4" spans="1:5">
      <c t="s" r="A4" s="4">
        <v>236</v>
      </c>
      <c t="n" r="D4" s="7">
        <v>333553</v>
      </c>
    </row>
    <row r="5" spans="1:5">
      <c t="s" r="A5" s="4">
        <v>292</v>
      </c>
      <c t="n" r="B5" s="7">
        <v>4058</v>
      </c>
      <c t="n" r="C5" s="7">
        <v>4220</v>
      </c>
      <c t="n" r="D5" s="6">
        <v>10953</v>
      </c>
      <c t="n" r="E5" s="7">
        <v>11515</v>
      </c>
    </row>
    <row r="6" spans="1:5">
      <c t="s" r="A6" s="4">
        <v>293</v>
      </c>
      <c t="n" r="D6" s="6">
        <v>-7893</v>
      </c>
    </row>
    <row r="7" spans="1:5">
      <c t="s" r="A7" s="4">
        <v>86</v>
      </c>
      <c t="n" r="D7" s="6">
        <v>2067</v>
      </c>
    </row>
    <row r="8" spans="1:5">
      <c t="s" r="A8" s="4">
        <v>294</v>
      </c>
      <c t="n" r="D8" s="6">
        <v>-6214</v>
      </c>
    </row>
    <row r="9" spans="1:5">
      <c t="s" r="A9" s="4">
        <v>295</v>
      </c>
      <c t="n" r="D9" s="6">
        <v>-12</v>
      </c>
    </row>
    <row r="10" spans="1:5">
      <c t="s" r="A10" s="4">
        <v>241</v>
      </c>
      <c t="n" r="B10" s="7">
        <v>332454</v>
      </c>
      <c t="n" r="D10" s="7">
        <v>33245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r="1" spans="1:5">
      <c t="s" r="A1" s="1">
        <v>56</v>
      </c>
      <c t="s" r="B1" s="2">
        <v>57</v>
      </c>
      <c t="s" r="D1" s="2">
        <v>1</v>
      </c>
    </row>
    <row r="2" spans="1:5">
      <c t="s" r="B2" s="2">
        <v>2</v>
      </c>
      <c t="s" r="C2" s="2">
        <v>58</v>
      </c>
      <c t="s" r="D2" s="2">
        <v>2</v>
      </c>
      <c t="s" r="E2" s="2">
        <v>58</v>
      </c>
    </row>
    <row r="3" spans="1:5">
      <c t="s" r="A3" s="3">
        <v>59</v>
      </c>
    </row>
    <row r="4" spans="1:5">
      <c t="s" r="A4" s="4">
        <v>60</v>
      </c>
      <c t="n" r="B4" s="7">
        <v>27024</v>
      </c>
      <c t="n" r="C4" s="7">
        <v>29375</v>
      </c>
      <c t="n" r="D4" s="7">
        <v>83055</v>
      </c>
      <c t="n" r="E4" s="7">
        <v>90287</v>
      </c>
    </row>
    <row r="5" spans="1:5">
      <c t="s" r="A5" s="4">
        <v>61</v>
      </c>
      <c t="n" r="B5" s="6">
        <v>18331</v>
      </c>
      <c t="n" r="C5" s="6">
        <v>16806</v>
      </c>
      <c t="n" r="D5" s="6">
        <v>52322</v>
      </c>
      <c t="n" r="E5" s="6">
        <v>52002</v>
      </c>
    </row>
    <row r="6" spans="1:5">
      <c t="s" r="A6" s="4">
        <v>62</v>
      </c>
      <c t="n" r="B6" s="6">
        <v>45355</v>
      </c>
      <c t="n" r="C6" s="6">
        <v>46181</v>
      </c>
      <c t="n" r="D6" s="6">
        <v>135377</v>
      </c>
      <c t="n" r="E6" s="6">
        <v>142289</v>
      </c>
    </row>
    <row r="7" spans="1:5">
      <c t="s" r="A7" s="3">
        <v>63</v>
      </c>
    </row>
    <row r="8" spans="1:5">
      <c t="s" r="A8" s="4">
        <v>64</v>
      </c>
      <c t="n" r="B8" s="6">
        <v>7639</v>
      </c>
      <c t="n" r="C8" s="6">
        <v>7871</v>
      </c>
      <c t="n" r="D8" s="6">
        <v>23167</v>
      </c>
      <c t="n" r="E8" s="6">
        <v>25816</v>
      </c>
    </row>
    <row r="9" spans="1:5">
      <c t="s" r="A9" s="4">
        <v>65</v>
      </c>
      <c t="n" r="B9" s="6">
        <v>11898</v>
      </c>
      <c t="n" r="C9" s="6">
        <v>11117</v>
      </c>
      <c t="n" r="D9" s="6">
        <v>34510</v>
      </c>
      <c t="n" r="E9" s="6">
        <v>33376</v>
      </c>
    </row>
    <row r="10" spans="1:5">
      <c t="s" r="A10" s="4">
        <v>66</v>
      </c>
      <c t="n" r="B10" s="6">
        <v>5955</v>
      </c>
      <c t="n" r="C10" s="6">
        <v>6572</v>
      </c>
      <c t="n" r="D10" s="6">
        <v>18912</v>
      </c>
      <c t="n" r="E10" s="6">
        <v>20409</v>
      </c>
    </row>
    <row r="11" spans="1:5">
      <c t="s" r="A11" s="4">
        <v>67</v>
      </c>
      <c t="n" r="B11" s="6">
        <v>10593</v>
      </c>
      <c t="n" r="C11" s="6">
        <v>10410</v>
      </c>
      <c t="n" r="D11" s="6">
        <v>31542</v>
      </c>
      <c t="n" r="E11" s="6">
        <v>31883</v>
      </c>
    </row>
    <row r="12" spans="1:5">
      <c t="s" r="A12" s="4">
        <v>68</v>
      </c>
      <c t="n" r="B12" s="6">
        <v>12</v>
      </c>
      <c t="n" r="C12" s="6">
        <v>141</v>
      </c>
      <c t="n" r="D12" s="6">
        <v>9</v>
      </c>
      <c t="n" r="E12" s="6">
        <v>1645</v>
      </c>
    </row>
    <row r="13" spans="1:5">
      <c t="s" r="A13" s="4">
        <v>69</v>
      </c>
      <c t="n" r="B13" s="6">
        <v>3229</v>
      </c>
      <c t="n" r="C13" s="6">
        <v>3413</v>
      </c>
      <c t="n" r="D13" s="6">
        <v>9787</v>
      </c>
      <c t="n" r="E13" s="6">
        <v>10608</v>
      </c>
    </row>
    <row r="14" spans="1:5">
      <c t="s" r="A14" s="4">
        <v>70</v>
      </c>
      <c t="n" r="B14" s="6">
        <v>39326</v>
      </c>
      <c t="n" r="C14" s="6">
        <v>39524</v>
      </c>
      <c t="n" r="D14" s="6">
        <v>117927</v>
      </c>
      <c t="n" r="E14" s="6">
        <v>123737</v>
      </c>
    </row>
    <row r="15" spans="1:5">
      <c t="s" r="A15" s="4">
        <v>71</v>
      </c>
      <c t="n" r="B15" s="6">
        <v>6029</v>
      </c>
      <c t="n" r="C15" s="6">
        <v>6657</v>
      </c>
      <c t="n" r="D15" s="6">
        <v>17450</v>
      </c>
      <c t="n" r="E15" s="6">
        <v>18552</v>
      </c>
    </row>
    <row r="16" spans="1:5">
      <c t="s" r="A16" s="4">
        <v>72</v>
      </c>
      <c t="n" r="B16" s="6">
        <v>67</v>
      </c>
      <c t="n" r="C16" s="6">
        <v>1</v>
      </c>
      <c t="n" r="D16" s="6">
        <v>176</v>
      </c>
      <c t="n" r="E16" s="6">
        <v>3</v>
      </c>
    </row>
    <row r="17" spans="1:5">
      <c t="s" r="A17" s="4">
        <v>73</v>
      </c>
      <c t="n" r="B17" s="6">
        <v>85</v>
      </c>
      <c t="n" r="C17" s="6">
        <v>784</v>
      </c>
      <c t="n" r="D17" s="6">
        <v>443</v>
      </c>
      <c t="n" r="E17" s="6">
        <v>1110</v>
      </c>
    </row>
    <row r="18" spans="1:5">
      <c t="s" r="A18" s="4">
        <v>74</v>
      </c>
      <c t="n" r="B18" s="6">
        <v>6181</v>
      </c>
      <c t="n" r="C18" s="6">
        <v>7442</v>
      </c>
      <c t="n" r="D18" s="6">
        <v>18069</v>
      </c>
      <c t="n" r="E18" s="6">
        <v>19665</v>
      </c>
    </row>
    <row r="19" spans="1:5">
      <c t="s" r="A19" s="4">
        <v>75</v>
      </c>
      <c t="n" r="B19" s="6">
        <v>-2123</v>
      </c>
      <c t="n" r="C19" s="6">
        <v>-3222</v>
      </c>
      <c t="n" r="D19" s="6">
        <v>-7116</v>
      </c>
      <c t="n" r="E19" s="6">
        <v>-8150</v>
      </c>
    </row>
    <row r="20" spans="1:5">
      <c t="s" r="A20" s="4">
        <v>76</v>
      </c>
      <c t="n" r="B20" s="7">
        <v>4058</v>
      </c>
      <c t="n" r="C20" s="7">
        <v>4220</v>
      </c>
      <c t="n" r="D20" s="7">
        <v>10953</v>
      </c>
      <c t="n" r="E20" s="7">
        <v>11515</v>
      </c>
    </row>
    <row r="21" spans="1:5">
      <c t="s" r="A21" s="4">
        <v>77</v>
      </c>
      <c t="n" r="B21" s="8">
        <v>0.2</v>
      </c>
      <c t="n" r="C21" s="8">
        <v>0.2</v>
      </c>
      <c t="n" r="D21" s="8">
        <v>0.53</v>
      </c>
      <c t="n" r="E21" s="8">
        <v>0.53</v>
      </c>
    </row>
    <row r="22" spans="1:5">
      <c t="s" r="A22" s="4">
        <v>78</v>
      </c>
      <c t="n" r="B22" s="8">
        <v>0.2</v>
      </c>
      <c t="n" r="C22" s="8">
        <v>0.2</v>
      </c>
      <c t="n" r="D22" s="8">
        <v>0.53</v>
      </c>
      <c t="n" r="E22" s="8">
        <v>0.53</v>
      </c>
    </row>
    <row r="23" spans="1:5">
      <c t="s" r="A23" s="4">
        <v>79</v>
      </c>
      <c t="n" r="B23" s="6">
        <v>20517419</v>
      </c>
      <c t="n" r="C23" s="6">
        <v>21301311</v>
      </c>
      <c t="n" r="D23" s="6">
        <v>20581586</v>
      </c>
      <c t="n" r="E23" s="6">
        <v>21623612</v>
      </c>
    </row>
    <row r="24" spans="1:5">
      <c t="s" r="A24" s="4">
        <v>80</v>
      </c>
      <c t="n" r="B24" s="6">
        <v>20532345</v>
      </c>
      <c t="n" r="C24" s="6">
        <v>21315685</v>
      </c>
      <c t="n" r="D24" s="6">
        <v>20596050</v>
      </c>
      <c t="n" r="E24" s="6">
        <v>21638973</v>
      </c>
    </row>
    <row r="25" spans="1:5">
      <c t="s" r="A25" s="4">
        <v>81</v>
      </c>
      <c t="n" r="B25" s="9">
        <v>0.125</v>
      </c>
      <c t="n" r="C25" s="9">
        <v>0.125</v>
      </c>
      <c t="n" r="D25" s="9">
        <v>0.375</v>
      </c>
      <c t="n" r="E25" s="9">
        <v>0.37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296</v>
      </c>
      <c t="s" r="B1" s="2">
        <v>1</v>
      </c>
    </row>
    <row r="2" spans="1:4">
      <c t="s" r="B2" s="2">
        <v>2</v>
      </c>
      <c t="s" r="C2" s="2">
        <v>254</v>
      </c>
      <c t="s" r="D2" s="2">
        <v>23</v>
      </c>
    </row>
    <row r="3" spans="1:4">
      <c t="s" r="A3" s="3">
        <v>297</v>
      </c>
    </row>
    <row r="4" spans="1:4">
      <c t="s" r="A4" s="4">
        <v>298</v>
      </c>
      <c t="n" r="D4" s="6">
        <v>1483235</v>
      </c>
    </row>
    <row r="5" spans="1:4">
      <c t="s" r="A5" s="4">
        <v>299</v>
      </c>
      <c t="n" r="B5" s="6">
        <v>1251665</v>
      </c>
    </row>
    <row r="6" spans="1:4">
      <c t="s" r="A6" s="4">
        <v>267</v>
      </c>
    </row>
    <row r="7" spans="1:4">
      <c t="s" r="A7" s="3">
        <v>297</v>
      </c>
    </row>
    <row r="8" spans="1:4">
      <c t="s" r="A8" s="4">
        <v>298</v>
      </c>
      <c t="n" r="C8" s="6">
        <v>250000</v>
      </c>
      <c t="n" r="D8" s="6">
        <v>0</v>
      </c>
    </row>
    <row r="9" spans="1:4">
      <c t="s" r="A9" s="4">
        <v>300</v>
      </c>
      <c t="n" r="B9" s="6">
        <v>250000</v>
      </c>
    </row>
    <row r="10" spans="1:4">
      <c t="s" r="A10" s="4">
        <v>301</v>
      </c>
      <c t="n" r="B10" s="6">
        <v>0</v>
      </c>
    </row>
    <row r="11" spans="1:4">
      <c t="s" r="A11" s="4">
        <v>299</v>
      </c>
      <c t="n" r="B11" s="6">
        <v>250000</v>
      </c>
    </row>
    <row r="12" spans="1:4">
      <c t="s" r="A12" s="4">
        <v>302</v>
      </c>
    </row>
    <row r="13" spans="1:4">
      <c t="s" r="A13" s="3">
        <v>297</v>
      </c>
    </row>
    <row r="14" spans="1:4">
      <c t="s" r="A14" s="4">
        <v>303</v>
      </c>
      <c t="n" r="B14" s="6">
        <v>213955</v>
      </c>
    </row>
    <row r="15" spans="1:4">
      <c t="s" r="A15" s="4">
        <v>304</v>
      </c>
    </row>
    <row r="16" spans="1:4">
      <c t="s" r="A16" s="3">
        <v>297</v>
      </c>
    </row>
    <row r="17" spans="1:4">
      <c t="s" r="A17" s="4">
        <v>303</v>
      </c>
      <c t="n" r="B17" s="6">
        <v>1761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37"/>
  </cols>
  <sheetData>
    <row r="1" spans="1:2">
      <c t="s" r="A1" s="1">
        <v>305</v>
      </c>
      <c t="s" r="B1" s="2">
        <v>1</v>
      </c>
    </row>
    <row r="2" spans="1:2">
      <c t="s" r="B2" s="2">
        <v>306</v>
      </c>
    </row>
    <row r="3" spans="1:2">
      <c t="s" r="A3" s="3">
        <v>307</v>
      </c>
    </row>
    <row r="4" spans="1:2">
      <c t="s" r="A4" s="4">
        <v>308</v>
      </c>
      <c t="n" r="B4" s="6">
        <v>242468</v>
      </c>
    </row>
    <row r="5" spans="1:2">
      <c t="s" r="A5" s="4">
        <v>309</v>
      </c>
      <c t="n" r="B5" s="6">
        <v>234711</v>
      </c>
    </row>
    <row r="6" spans="1:2">
      <c t="s" r="A6" s="4">
        <v>310</v>
      </c>
      <c t="n" r="B6" s="6">
        <v>0</v>
      </c>
    </row>
    <row r="7" spans="1:2">
      <c t="s" r="A7" s="4">
        <v>311</v>
      </c>
      <c t="n" r="B7" s="6">
        <v>-20756</v>
      </c>
    </row>
    <row r="8" spans="1:2">
      <c t="s" r="A8" s="4">
        <v>312</v>
      </c>
      <c t="n" r="B8" s="6">
        <v>456423</v>
      </c>
    </row>
    <row r="9" spans="1:2">
      <c t="s" r="A9" s="3">
        <v>313</v>
      </c>
    </row>
    <row r="10" spans="1:2">
      <c t="s" r="A10" s="4">
        <v>314</v>
      </c>
      <c t="n" r="B10" s="8">
        <v>17.35</v>
      </c>
    </row>
    <row r="11" spans="1:2">
      <c t="s" r="A11" s="4">
        <v>315</v>
      </c>
      <c t="n" r="B11" s="12">
        <v>16.83</v>
      </c>
    </row>
    <row r="12" spans="1:2">
      <c t="s" r="A12" s="4">
        <v>316</v>
      </c>
      <c t="n" r="B12" s="6">
        <v>0</v>
      </c>
    </row>
    <row r="13" spans="1:2">
      <c t="s" r="A13" s="4">
        <v>317</v>
      </c>
      <c t="n" r="B13" s="12">
        <v>17.05</v>
      </c>
    </row>
    <row r="14" spans="1:2">
      <c t="s" r="A14" s="4">
        <v>318</v>
      </c>
      <c t="n" r="B14" s="8">
        <v>17.1</v>
      </c>
    </row>
    <row r="15" spans="1:2">
      <c t="s" r="A15" s="4">
        <v>319</v>
      </c>
      <c t="n" r="B15" s="7">
        <v>4843</v>
      </c>
    </row>
    <row r="16" spans="1:2">
      <c t="s" r="A16" s="4">
        <v>320</v>
      </c>
      <c t="s" r="B16" s="4">
        <v>32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22</v>
      </c>
      <c t="s" r="B1" s="2">
        <v>57</v>
      </c>
      <c t="s" r="D1" s="2">
        <v>1</v>
      </c>
    </row>
    <row r="2" spans="1:5">
      <c t="s" r="B2" s="2">
        <v>2</v>
      </c>
      <c t="s" r="C2" s="2">
        <v>58</v>
      </c>
      <c t="s" r="D2" s="2">
        <v>2</v>
      </c>
      <c t="s" r="E2" s="2">
        <v>58</v>
      </c>
    </row>
    <row r="3" spans="1:5">
      <c t="s" r="A3" s="3">
        <v>184</v>
      </c>
    </row>
    <row r="4" spans="1:5">
      <c t="s" r="A4" s="4">
        <v>323</v>
      </c>
      <c t="s" r="B4" s="4">
        <v>324</v>
      </c>
      <c t="s" r="D4" s="4">
        <v>324</v>
      </c>
    </row>
    <row r="5" spans="1:5">
      <c t="s" r="A5" s="4">
        <v>325</v>
      </c>
      <c t="s" r="B5" s="4">
        <v>326</v>
      </c>
      <c t="s" r="D5" s="4">
        <v>326</v>
      </c>
    </row>
    <row r="6" spans="1:5">
      <c t="s" r="A6" s="4">
        <v>267</v>
      </c>
    </row>
    <row r="7" spans="1:5">
      <c t="s" r="A7" s="3">
        <v>184</v>
      </c>
    </row>
    <row r="8" spans="1:5">
      <c t="s" r="A8" s="4">
        <v>327</v>
      </c>
      <c t="s" r="B8" s="4">
        <v>198</v>
      </c>
      <c t="s" r="C8" s="4">
        <v>328</v>
      </c>
      <c t="s" r="D8" s="4">
        <v>198</v>
      </c>
      <c t="s" r="E8" s="4">
        <v>328</v>
      </c>
    </row>
    <row r="9" spans="1:5">
      <c t="s" r="A9" s="4">
        <v>329</v>
      </c>
      <c t="s" r="B9" s="4">
        <v>330</v>
      </c>
      <c t="s" r="C9" s="4">
        <v>331</v>
      </c>
      <c t="s" r="D9" s="4">
        <v>330</v>
      </c>
      <c t="s" r="E9" s="4">
        <v>331</v>
      </c>
    </row>
    <row r="10" spans="1:5">
      <c t="s" r="A10" s="4">
        <v>332</v>
      </c>
      <c t="s" r="C10" s="4">
        <v>331</v>
      </c>
      <c t="s" r="E10" s="4">
        <v>331</v>
      </c>
    </row>
    <row r="11" spans="1:5">
      <c t="s" r="A11" s="4">
        <v>333</v>
      </c>
      <c t="n" r="B11" s="9">
        <v>0.125</v>
      </c>
      <c t="n" r="C11" s="7">
        <v>0</v>
      </c>
      <c t="n" r="D11" s="9">
        <v>0.125</v>
      </c>
      <c t="n" r="E11" s="7">
        <v>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34</v>
      </c>
      <c t="s" r="B1" s="2">
        <v>57</v>
      </c>
      <c t="s" r="D1" s="2">
        <v>1</v>
      </c>
    </row>
    <row r="2" spans="1:5">
      <c t="s" r="B2" s="2">
        <v>2</v>
      </c>
      <c t="s" r="C2" s="2">
        <v>58</v>
      </c>
      <c t="s" r="D2" s="2">
        <v>2</v>
      </c>
      <c t="s" r="E2" s="2">
        <v>58</v>
      </c>
    </row>
    <row r="3" spans="1:5">
      <c t="s" r="A3" s="3">
        <v>335</v>
      </c>
    </row>
    <row r="4" spans="1:5">
      <c t="s" r="A4" s="4">
        <v>262</v>
      </c>
      <c t="n" r="B4" s="7">
        <v>700</v>
      </c>
      <c t="n" r="C4" s="7">
        <v>394</v>
      </c>
      <c t="n" r="D4" s="7">
        <v>2067</v>
      </c>
      <c t="n" r="E4" s="7">
        <v>1497</v>
      </c>
    </row>
    <row r="5" spans="1:5">
      <c t="s" r="A5" s="4">
        <v>336</v>
      </c>
    </row>
    <row r="6" spans="1:5">
      <c t="s" r="A6" s="3">
        <v>335</v>
      </c>
    </row>
    <row r="7" spans="1:5">
      <c t="s" r="A7" s="4">
        <v>262</v>
      </c>
      <c t="n" r="B7" s="6">
        <v>107</v>
      </c>
      <c t="n" r="C7" s="6">
        <v>93</v>
      </c>
      <c t="n" r="D7" s="6">
        <v>321</v>
      </c>
      <c t="n" r="E7" s="6">
        <v>278</v>
      </c>
    </row>
    <row r="8" spans="1:5">
      <c t="s" r="A8" s="4">
        <v>337</v>
      </c>
    </row>
    <row r="9" spans="1:5">
      <c t="s" r="A9" s="3">
        <v>335</v>
      </c>
    </row>
    <row r="10" spans="1:5">
      <c t="s" r="A10" s="4">
        <v>262</v>
      </c>
      <c t="n" r="B10" s="6">
        <v>57</v>
      </c>
      <c t="n" r="C10" s="6">
        <v>33</v>
      </c>
      <c t="n" r="D10" s="6">
        <v>164</v>
      </c>
      <c t="n" r="E10" s="6">
        <v>101</v>
      </c>
    </row>
    <row r="11" spans="1:5">
      <c t="s" r="A11" s="4">
        <v>338</v>
      </c>
    </row>
    <row r="12" spans="1:5">
      <c t="s" r="A12" s="3">
        <v>335</v>
      </c>
    </row>
    <row r="13" spans="1:5">
      <c t="s" r="A13" s="4">
        <v>262</v>
      </c>
      <c t="n" r="B13" s="6">
        <v>61</v>
      </c>
      <c t="n" r="C13" s="6">
        <v>29</v>
      </c>
      <c t="n" r="D13" s="6">
        <v>177</v>
      </c>
      <c t="n" r="E13" s="6">
        <v>86</v>
      </c>
    </row>
    <row r="14" spans="1:5">
      <c t="s" r="A14" s="4">
        <v>339</v>
      </c>
    </row>
    <row r="15" spans="1:5">
      <c t="s" r="A15" s="3">
        <v>335</v>
      </c>
    </row>
    <row r="16" spans="1:5">
      <c t="s" r="A16" s="4">
        <v>262</v>
      </c>
      <c t="n" r="B16" s="6">
        <v>75</v>
      </c>
      <c t="n" r="C16" s="6">
        <v>16</v>
      </c>
      <c t="n" r="D16" s="6">
        <v>198</v>
      </c>
      <c t="n" r="E16" s="6">
        <v>118</v>
      </c>
    </row>
    <row r="17" spans="1:5">
      <c t="s" r="A17" s="4">
        <v>340</v>
      </c>
    </row>
    <row r="18" spans="1:5">
      <c t="s" r="A18" s="3">
        <v>335</v>
      </c>
    </row>
    <row r="19" spans="1:5">
      <c t="s" r="A19" s="4">
        <v>262</v>
      </c>
      <c t="n" r="B19" s="6">
        <v>391</v>
      </c>
      <c t="n" r="C19" s="6">
        <v>223</v>
      </c>
      <c t="n" r="D19" s="6">
        <v>1198</v>
      </c>
      <c t="n" r="E19" s="6">
        <v>914</v>
      </c>
    </row>
    <row r="20" spans="1:5">
      <c t="s" r="A20" s="4">
        <v>341</v>
      </c>
    </row>
    <row r="21" spans="1:5">
      <c t="s" r="A21" s="3">
        <v>335</v>
      </c>
    </row>
    <row r="22" spans="1:5">
      <c t="s" r="A22" s="4">
        <v>262</v>
      </c>
      <c t="n" r="B22" s="7">
        <v>9</v>
      </c>
      <c t="n" r="C22" s="7">
        <v>0</v>
      </c>
      <c t="n" r="D22" s="7">
        <v>9</v>
      </c>
      <c t="n" r="E22" s="7">
        <v>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31"/>
  </cols>
  <sheetData>
    <row r="1" spans="1:2">
      <c t="s" r="A1" s="1">
        <v>342</v>
      </c>
      <c t="s" r="B1" s="2">
        <v>1</v>
      </c>
    </row>
    <row r="2" spans="1:2">
      <c t="s" r="B2" s="2">
        <v>343</v>
      </c>
    </row>
    <row r="3" spans="1:2">
      <c t="s" r="A3" s="3">
        <v>184</v>
      </c>
    </row>
    <row r="4" spans="1:2">
      <c t="s" r="A4" s="4">
        <v>344</v>
      </c>
      <c t="n" r="B4" s="9">
        <v>0.375</v>
      </c>
    </row>
    <row r="5" spans="1:2">
      <c t="s" r="A5" s="4">
        <v>345</v>
      </c>
      <c t="n" r="B5" s="7">
        <v>7718</v>
      </c>
    </row>
    <row r="6" spans="1:2">
      <c t="s" r="A6" s="4">
        <v>346</v>
      </c>
    </row>
    <row r="7" spans="1:2">
      <c t="s" r="A7" s="3">
        <v>184</v>
      </c>
    </row>
    <row r="8" spans="1:2">
      <c t="s" r="A8" s="4">
        <v>347</v>
      </c>
      <c t="s" r="B8" s="4">
        <v>348</v>
      </c>
    </row>
    <row r="9" spans="1:2">
      <c t="s" r="A9" s="4">
        <v>349</v>
      </c>
      <c t="s" r="B9" s="4">
        <v>350</v>
      </c>
    </row>
    <row r="10" spans="1:2">
      <c t="s" r="A10" s="4">
        <v>351</v>
      </c>
      <c t="s" r="B10" s="4">
        <v>352</v>
      </c>
    </row>
    <row r="11" spans="1:2">
      <c t="s" r="A11" s="4">
        <v>344</v>
      </c>
      <c t="n" r="B11" s="9">
        <v>0.125</v>
      </c>
    </row>
    <row r="12" spans="1:2">
      <c t="s" r="A12" s="4">
        <v>345</v>
      </c>
      <c t="n" r="B12" s="7">
        <v>2580</v>
      </c>
    </row>
    <row r="13" spans="1:2">
      <c t="s" r="A13" s="4">
        <v>353</v>
      </c>
    </row>
    <row r="14" spans="1:2">
      <c t="s" r="A14" s="3">
        <v>184</v>
      </c>
    </row>
    <row r="15" spans="1:2">
      <c t="s" r="A15" s="4">
        <v>347</v>
      </c>
      <c t="s" r="B15" s="4">
        <v>354</v>
      </c>
    </row>
    <row r="16" spans="1:2">
      <c t="s" r="A16" s="4">
        <v>349</v>
      </c>
      <c t="s" r="B16" s="4">
        <v>355</v>
      </c>
    </row>
    <row r="17" spans="1:2">
      <c t="s" r="A17" s="4">
        <v>351</v>
      </c>
      <c t="s" r="B17" s="4">
        <v>356</v>
      </c>
    </row>
    <row r="18" spans="1:2">
      <c t="s" r="A18" s="4">
        <v>344</v>
      </c>
      <c t="n" r="B18" s="9">
        <v>0.125</v>
      </c>
    </row>
    <row r="19" spans="1:2">
      <c t="s" r="A19" s="4">
        <v>345</v>
      </c>
      <c t="n" r="B19" s="7">
        <v>2570</v>
      </c>
    </row>
    <row r="20" spans="1:2">
      <c t="s" r="A20" s="4">
        <v>357</v>
      </c>
    </row>
    <row r="21" spans="1:2">
      <c t="s" r="A21" s="3">
        <v>184</v>
      </c>
    </row>
    <row r="22" spans="1:2">
      <c t="s" r="A22" s="4">
        <v>347</v>
      </c>
      <c t="s" r="B22" s="4">
        <v>358</v>
      </c>
    </row>
    <row r="23" spans="1:2">
      <c t="s" r="A23" s="4">
        <v>349</v>
      </c>
      <c t="s" r="B23" s="4">
        <v>359</v>
      </c>
    </row>
    <row r="24" spans="1:2">
      <c t="s" r="A24" s="4">
        <v>351</v>
      </c>
      <c t="s" r="B24" s="4">
        <v>360</v>
      </c>
    </row>
    <row r="25" spans="1:2">
      <c t="s" r="A25" s="4">
        <v>344</v>
      </c>
      <c t="n" r="B25" s="9">
        <v>0.125</v>
      </c>
    </row>
    <row r="26" spans="1:2">
      <c t="s" r="A26" s="4">
        <v>345</v>
      </c>
      <c t="n" r="B26" s="7">
        <v>256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M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4"/>
    <col customWidth="1" max="11" min="11" width="15"/>
    <col customWidth="1" max="12" min="12" width="15"/>
    <col customWidth="1" max="13" min="13" width="14"/>
  </cols>
  <sheetData>
    <row r="1" spans="1:13">
      <c t="s" r="A1" s="1">
        <v>361</v>
      </c>
      <c t="s" r="B1" s="2">
        <v>362</v>
      </c>
      <c t="s" r="K1" s="2">
        <v>1</v>
      </c>
    </row>
    <row r="2" spans="1:13">
      <c t="s" r="B2" s="2">
        <v>2</v>
      </c>
      <c t="s" r="C2" s="2">
        <v>363</v>
      </c>
      <c t="s" r="D2" s="2">
        <v>364</v>
      </c>
      <c t="s" r="E2" s="2">
        <v>365</v>
      </c>
      <c t="s" r="F2" s="2">
        <v>366</v>
      </c>
      <c t="s" r="G2" s="2">
        <v>367</v>
      </c>
      <c t="s" r="H2" s="2">
        <v>368</v>
      </c>
      <c t="s" r="I2" s="2">
        <v>369</v>
      </c>
      <c t="s" r="J2" s="2">
        <v>370</v>
      </c>
      <c t="s" r="K2" s="2">
        <v>2</v>
      </c>
      <c t="s" r="L2" s="2">
        <v>255</v>
      </c>
      <c t="s" r="M2" s="2">
        <v>23</v>
      </c>
    </row>
    <row r="3" spans="1:13">
      <c t="s" r="A3" s="3">
        <v>371</v>
      </c>
    </row>
    <row r="4" spans="1:13">
      <c t="s" r="A4" s="4">
        <v>372</v>
      </c>
      <c t="n" r="B4" s="6">
        <v>10084</v>
      </c>
      <c t="n" r="C4" s="6">
        <v>3800</v>
      </c>
      <c t="n" r="D4" s="6">
        <v>0</v>
      </c>
      <c t="n" r="E4" s="6">
        <v>0</v>
      </c>
      <c t="n" r="F4" s="6">
        <v>34323</v>
      </c>
      <c t="n" r="G4" s="6">
        <v>31468</v>
      </c>
      <c t="n" r="H4" s="6">
        <v>37927</v>
      </c>
      <c t="n" r="I4" s="6">
        <v>101736</v>
      </c>
      <c t="n" r="J4" s="6">
        <v>152198</v>
      </c>
      <c t="n" r="K4" s="6">
        <v>371536</v>
      </c>
    </row>
    <row r="5" spans="1:13">
      <c t="s" r="A5" s="4">
        <v>373</v>
      </c>
      <c t="n" r="B5" s="8">
        <v>16.46</v>
      </c>
      <c t="n" r="C5" s="8">
        <v>16.44</v>
      </c>
      <c t="n" r="D5" s="7">
        <v>0</v>
      </c>
      <c t="n" r="E5" s="7">
        <v>0</v>
      </c>
      <c t="n" r="F5" s="8">
        <v>16.37</v>
      </c>
      <c t="n" r="G5" s="8">
        <v>16.4</v>
      </c>
      <c t="n" r="H5" s="8">
        <v>16.44</v>
      </c>
      <c t="n" r="I5" s="8">
        <v>17.24</v>
      </c>
      <c t="n" r="J5" s="8">
        <v>16.53</v>
      </c>
      <c t="n" r="K5" s="8">
        <v>16.68</v>
      </c>
    </row>
    <row r="6" spans="1:13">
      <c t="s" r="A6" s="4">
        <v>374</v>
      </c>
      <c t="n" r="B6" s="7">
        <v>3801000</v>
      </c>
      <c t="n" r="C6" s="7">
        <v>3967000</v>
      </c>
      <c t="n" r="D6" s="7">
        <v>4029000</v>
      </c>
      <c t="n" r="E6" s="7">
        <v>4029000</v>
      </c>
      <c t="n" r="F6" s="7">
        <v>4029000</v>
      </c>
      <c t="n" r="G6" s="7">
        <v>4591000</v>
      </c>
      <c t="n" r="H6" s="7">
        <v>5107000</v>
      </c>
      <c t="n" r="I6" s="7">
        <v>5730000</v>
      </c>
      <c t="n" r="J6" s="7">
        <v>7484000</v>
      </c>
      <c t="n" r="K6" s="7">
        <v>3801000</v>
      </c>
      <c t="n" r="M6" s="7">
        <v>10000000</v>
      </c>
    </row>
    <row r="7" spans="1:13">
      <c t="s" r="A7" s="4">
        <v>265</v>
      </c>
    </row>
    <row r="8" spans="1:13">
      <c t="s" r="A8" s="3">
        <v>371</v>
      </c>
    </row>
    <row r="9" spans="1:13">
      <c t="s" r="A9" s="4">
        <v>372</v>
      </c>
      <c t="n" r="B9" s="6">
        <v>10084</v>
      </c>
      <c t="n" r="C9" s="6">
        <v>3800</v>
      </c>
      <c t="n" r="D9" s="6">
        <v>0</v>
      </c>
      <c t="n" r="E9" s="6">
        <v>0</v>
      </c>
      <c t="n" r="F9" s="6">
        <v>34323</v>
      </c>
      <c t="n" r="G9" s="6">
        <v>31468</v>
      </c>
      <c t="n" r="H9" s="6">
        <v>37927</v>
      </c>
      <c t="n" r="I9" s="6">
        <v>101736</v>
      </c>
      <c t="n" r="J9" s="6">
        <v>152198</v>
      </c>
      <c t="n" r="K9" s="6">
        <v>371536</v>
      </c>
    </row>
    <row r="10" spans="1:13">
      <c t="s" r="A10" s="4">
        <v>266</v>
      </c>
      <c t="n" r="L10" s="7">
        <v>10000000</v>
      </c>
    </row>
  </sheetData>
  <mergeCells count="2">
    <mergeCell ref="A1:A2"/>
    <mergeCell ref="B1:J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75</v>
      </c>
      <c t="s" r="B1" s="2">
        <v>57</v>
      </c>
      <c t="s" r="D1" s="2">
        <v>1</v>
      </c>
    </row>
    <row r="2" spans="1:5">
      <c t="s" r="B2" s="2">
        <v>2</v>
      </c>
      <c t="s" r="C2" s="2">
        <v>58</v>
      </c>
      <c t="s" r="D2" s="2">
        <v>2</v>
      </c>
      <c t="s" r="E2" s="2">
        <v>58</v>
      </c>
    </row>
    <row r="3" spans="1:5">
      <c t="s" r="A3" s="3">
        <v>140</v>
      </c>
    </row>
    <row r="4" spans="1:5">
      <c t="s" r="A4" s="4">
        <v>76</v>
      </c>
      <c t="n" r="B4" s="7">
        <v>4058</v>
      </c>
      <c t="n" r="C4" s="7">
        <v>4220</v>
      </c>
      <c t="n" r="D4" s="7">
        <v>10953</v>
      </c>
      <c t="n" r="E4" s="7">
        <v>11515</v>
      </c>
    </row>
    <row r="5" spans="1:5">
      <c t="s" r="A5" s="4">
        <v>376</v>
      </c>
      <c t="n" r="B5" s="6">
        <v>20517419</v>
      </c>
      <c t="n" r="C5" s="6">
        <v>21301311</v>
      </c>
      <c t="n" r="D5" s="6">
        <v>20581586</v>
      </c>
      <c t="n" r="E5" s="6">
        <v>21623612</v>
      </c>
    </row>
    <row r="6" spans="1:5">
      <c t="s" r="A6" s="4">
        <v>377</v>
      </c>
      <c t="n" r="B6" s="6">
        <v>14926</v>
      </c>
      <c t="n" r="C6" s="6">
        <v>14374</v>
      </c>
      <c t="n" r="D6" s="6">
        <v>14464</v>
      </c>
      <c t="n" r="E6" s="6">
        <v>15361</v>
      </c>
    </row>
    <row r="7" spans="1:5">
      <c t="s" r="A7" s="4">
        <v>378</v>
      </c>
      <c t="n" r="B7" s="6">
        <v>20532345</v>
      </c>
      <c t="n" r="C7" s="6">
        <v>21315685</v>
      </c>
      <c t="n" r="D7" s="6">
        <v>20596050</v>
      </c>
      <c t="n" r="E7" s="6">
        <v>21638973</v>
      </c>
    </row>
    <row r="8" spans="1:5">
      <c t="s" r="A8" s="4">
        <v>77</v>
      </c>
      <c t="n" r="B8" s="8">
        <v>0.2</v>
      </c>
      <c t="n" r="C8" s="8">
        <v>0.2</v>
      </c>
      <c t="n" r="D8" s="8">
        <v>0.53</v>
      </c>
      <c t="n" r="E8" s="8">
        <v>0.53</v>
      </c>
    </row>
    <row r="9" spans="1:5">
      <c t="s" r="A9" s="4">
        <v>78</v>
      </c>
      <c t="n" r="B9" s="8">
        <v>0.2</v>
      </c>
      <c t="n" r="C9" s="8">
        <v>0.2</v>
      </c>
      <c t="n" r="D9" s="8">
        <v>0.53</v>
      </c>
      <c t="n" r="E9" s="8">
        <v>0.53</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5"/>
    <col customWidth="1" max="3" min="3" width="56"/>
    <col customWidth="1" max="4" min="4" width="14"/>
  </cols>
  <sheetData>
    <row r="1" spans="1:4">
      <c t="s" r="A1" s="1">
        <v>379</v>
      </c>
      <c t="s" r="B1" s="2">
        <v>57</v>
      </c>
      <c t="s" r="C1" s="2">
        <v>1</v>
      </c>
    </row>
    <row r="2" spans="1:4">
      <c t="s" r="B2" s="2">
        <v>2</v>
      </c>
      <c t="s" r="C2" s="2">
        <v>2</v>
      </c>
      <c t="s" r="D2" s="2">
        <v>23</v>
      </c>
    </row>
    <row r="3" spans="1:4">
      <c t="s" r="A3" s="3">
        <v>143</v>
      </c>
    </row>
    <row r="4" spans="1:4">
      <c t="s" r="A4" s="4">
        <v>380</v>
      </c>
      <c t="n" r="B4" s="7">
        <v>77800000</v>
      </c>
      <c t="n" r="C4" s="7">
        <v>77800000</v>
      </c>
      <c t="n" r="D4" s="7">
        <v>129800000</v>
      </c>
    </row>
    <row r="5" spans="1:4">
      <c t="s" r="A5" s="4">
        <v>381</v>
      </c>
      <c t="n" r="B5" s="6">
        <v>0</v>
      </c>
      <c t="n" r="C5" s="6">
        <v>0</v>
      </c>
      <c t="n" r="D5" s="6">
        <v>45800000</v>
      </c>
    </row>
    <row r="6" spans="1:4">
      <c t="s" r="A6" s="4">
        <v>382</v>
      </c>
      <c t="n" r="D6" s="7">
        <v>84000000</v>
      </c>
    </row>
    <row r="7" spans="1:4">
      <c t="s" r="A7" s="4">
        <v>383</v>
      </c>
      <c t="n" r="B7" s="7">
        <v>45800000</v>
      </c>
      <c t="n" r="C7" s="7">
        <v>45800000</v>
      </c>
    </row>
    <row r="8" spans="1:4">
      <c t="s" r="A8" s="4">
        <v>384</v>
      </c>
      <c t="s" r="C8" s="4">
        <v>385</v>
      </c>
    </row>
    <row r="9" spans="1:4">
      <c t="s" r="A9" s="4">
        <v>386</v>
      </c>
      <c t="s" r="C9" s="4">
        <v>387</v>
      </c>
    </row>
    <row r="10" spans="1:4">
      <c t="s" r="A10" s="4">
        <v>388</v>
      </c>
      <c t="s" r="C10" s="4">
        <v>389</v>
      </c>
    </row>
    <row r="11" spans="1:4">
      <c t="s" r="A11" s="4">
        <v>390</v>
      </c>
      <c t="s" r="B11" s="4">
        <v>391</v>
      </c>
      <c t="s" r="C11" s="4">
        <v>391</v>
      </c>
    </row>
    <row r="12" spans="1:4">
      <c t="s" r="A12" s="4">
        <v>392</v>
      </c>
      <c t="n" r="B12" s="7">
        <v>77800000</v>
      </c>
      <c t="n" r="C12" s="7">
        <v>77800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93</v>
      </c>
      <c t="s" r="B1" s="2">
        <v>57</v>
      </c>
      <c t="s" r="D1" s="2">
        <v>1</v>
      </c>
    </row>
    <row r="2" spans="1:5">
      <c t="s" r="B2" s="2">
        <v>2</v>
      </c>
      <c t="s" r="C2" s="2">
        <v>58</v>
      </c>
      <c t="s" r="D2" s="2">
        <v>2</v>
      </c>
      <c t="s" r="E2" s="2">
        <v>58</v>
      </c>
    </row>
    <row r="3" spans="1:5">
      <c t="s" r="A3" s="4">
        <v>394</v>
      </c>
    </row>
    <row r="4" spans="1:5">
      <c t="s" r="A4" s="3">
        <v>395</v>
      </c>
    </row>
    <row r="5" spans="1:5">
      <c t="s" r="A5" s="4">
        <v>396</v>
      </c>
      <c t="n" r="B5" s="7">
        <v>1</v>
      </c>
      <c t="n" r="C5" s="7">
        <v>1</v>
      </c>
      <c t="n" r="D5" s="10">
        <v>2.9</v>
      </c>
      <c t="n" r="E5" s="7">
        <v>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82</v>
      </c>
      <c t="s" r="B1" s="2">
        <v>1</v>
      </c>
    </row>
    <row r="2" spans="1:3">
      <c t="s" r="B2" s="2">
        <v>2</v>
      </c>
      <c t="s" r="C2" s="2">
        <v>58</v>
      </c>
    </row>
    <row r="3" spans="1:3">
      <c t="s" r="A3" s="3">
        <v>83</v>
      </c>
    </row>
    <row r="4" spans="1:3">
      <c t="s" r="A4" s="4">
        <v>76</v>
      </c>
      <c t="n" r="B4" s="7">
        <v>10953</v>
      </c>
      <c t="n" r="C4" s="7">
        <v>11515</v>
      </c>
    </row>
    <row r="5" spans="1:3">
      <c t="s" r="A5" s="3">
        <v>84</v>
      </c>
    </row>
    <row r="6" spans="1:3">
      <c t="s" r="A6" s="4">
        <v>69</v>
      </c>
      <c t="n" r="B6" s="6">
        <v>9787</v>
      </c>
      <c t="n" r="C6" s="6">
        <v>10608</v>
      </c>
    </row>
    <row r="7" spans="1:3">
      <c t="s" r="A7" s="4">
        <v>85</v>
      </c>
      <c t="n" r="B7" s="6">
        <v>6188</v>
      </c>
      <c t="n" r="C7" s="6">
        <v>6989</v>
      </c>
    </row>
    <row r="8" spans="1:3">
      <c t="s" r="A8" s="4">
        <v>86</v>
      </c>
      <c t="n" r="B8" s="6">
        <v>2067</v>
      </c>
      <c t="n" r="C8" s="6">
        <v>1497</v>
      </c>
    </row>
    <row r="9" spans="1:3">
      <c t="s" r="A9" s="4">
        <v>87</v>
      </c>
      <c t="n" r="B9" s="6">
        <v>645</v>
      </c>
      <c t="n" r="C9" s="6">
        <v>1040</v>
      </c>
    </row>
    <row r="10" spans="1:3">
      <c t="s" r="A10" s="4">
        <v>88</v>
      </c>
      <c t="n" r="B10" s="6">
        <v>-214</v>
      </c>
      <c t="n" r="C10" s="6">
        <v>-530</v>
      </c>
    </row>
    <row r="11" spans="1:3">
      <c t="s" r="A11" s="4">
        <v>89</v>
      </c>
      <c t="n" r="B11" s="6">
        <v>3</v>
      </c>
      <c t="n" r="C11" s="6">
        <v>-794</v>
      </c>
    </row>
    <row r="12" spans="1:3">
      <c t="s" r="A12" s="3">
        <v>90</v>
      </c>
    </row>
    <row r="13" spans="1:3">
      <c t="s" r="A13" s="4">
        <v>91</v>
      </c>
      <c t="n" r="B13" s="6">
        <v>-1389</v>
      </c>
      <c t="n" r="C13" s="6">
        <v>1896</v>
      </c>
    </row>
    <row r="14" spans="1:3">
      <c t="s" r="A14" s="4">
        <v>92</v>
      </c>
      <c t="n" r="B14" s="6">
        <v>27</v>
      </c>
      <c t="n" r="C14" s="6">
        <v>1878</v>
      </c>
    </row>
    <row r="15" spans="1:3">
      <c t="s" r="A15" s="4">
        <v>93</v>
      </c>
      <c t="n" r="B15" s="6">
        <v>-1402</v>
      </c>
      <c t="n" r="C15" s="6">
        <v>-4621</v>
      </c>
    </row>
    <row r="16" spans="1:3">
      <c t="s" r="A16" s="4">
        <v>39</v>
      </c>
      <c t="n" r="B16" s="6">
        <v>3109</v>
      </c>
      <c t="n" r="C16" s="6">
        <v>4002</v>
      </c>
    </row>
    <row r="17" spans="1:3">
      <c t="s" r="A17" s="4">
        <v>41</v>
      </c>
      <c t="n" r="B17" s="6">
        <v>-336</v>
      </c>
      <c t="n" r="C17" s="6">
        <v>45</v>
      </c>
    </row>
    <row r="18" spans="1:3">
      <c t="s" r="A18" s="4">
        <v>94</v>
      </c>
      <c t="n" r="B18" s="6">
        <v>29438</v>
      </c>
      <c t="n" r="C18" s="6">
        <v>33525</v>
      </c>
    </row>
    <row r="19" spans="1:3">
      <c t="s" r="A19" s="3">
        <v>95</v>
      </c>
    </row>
    <row r="20" spans="1:3">
      <c t="s" r="A20" s="4">
        <v>96</v>
      </c>
      <c t="n" r="B20" s="6">
        <v>-4378</v>
      </c>
      <c t="n" r="C20" s="6">
        <v>-4450</v>
      </c>
    </row>
    <row r="21" spans="1:3">
      <c t="s" r="A21" s="4">
        <v>97</v>
      </c>
      <c t="n" r="B21" s="6">
        <v>1</v>
      </c>
      <c t="n" r="C21" s="6">
        <v>807</v>
      </c>
    </row>
    <row r="22" spans="1:3">
      <c t="s" r="A22" s="4">
        <v>98</v>
      </c>
      <c t="n" r="B22" s="6">
        <v>-4377</v>
      </c>
      <c t="n" r="C22" s="6">
        <v>-3643</v>
      </c>
    </row>
    <row r="23" spans="1:3">
      <c t="s" r="A23" s="3">
        <v>99</v>
      </c>
    </row>
    <row r="24" spans="1:3">
      <c t="s" r="A24" s="4">
        <v>100</v>
      </c>
      <c t="n" r="B24" s="6">
        <v>-7718</v>
      </c>
      <c t="n" r="C24" s="6">
        <v>-8739</v>
      </c>
    </row>
    <row r="25" spans="1:3">
      <c t="s" r="A25" s="4">
        <v>101</v>
      </c>
      <c t="n" r="B25" s="6">
        <v>-6214</v>
      </c>
      <c t="n" r="C25" s="6">
        <v>-11804</v>
      </c>
    </row>
    <row r="26" spans="1:3">
      <c t="s" r="A26" s="4">
        <v>102</v>
      </c>
      <c t="n" r="B26" s="6">
        <v>0</v>
      </c>
      <c t="n" r="C26" s="6">
        <v>-3825</v>
      </c>
    </row>
    <row r="27" spans="1:3">
      <c t="s" r="A27" s="4">
        <v>103</v>
      </c>
      <c t="n" r="B27" s="6">
        <v>-13932</v>
      </c>
      <c t="n" r="C27" s="6">
        <v>-24368</v>
      </c>
    </row>
    <row r="28" spans="1:3">
      <c t="s" r="A28" s="4">
        <v>104</v>
      </c>
      <c t="n" r="B28" s="6">
        <v>11129</v>
      </c>
      <c t="n" r="C28" s="6">
        <v>5514</v>
      </c>
    </row>
    <row r="29" spans="1:3">
      <c t="s" r="A29" s="4">
        <v>105</v>
      </c>
      <c t="n" r="B29" s="6">
        <v>111332</v>
      </c>
      <c t="n" r="C29" s="6">
        <v>107869</v>
      </c>
    </row>
    <row r="30" spans="1:3">
      <c t="s" r="A30" s="4">
        <v>106</v>
      </c>
      <c t="n" r="B30" s="6">
        <v>122461</v>
      </c>
      <c t="n" r="C30" s="6">
        <v>113383</v>
      </c>
    </row>
    <row r="31" spans="1:3">
      <c t="s" r="A31" s="3">
        <v>107</v>
      </c>
    </row>
    <row r="32" spans="1:3">
      <c t="s" r="A32" s="4">
        <v>108</v>
      </c>
      <c t="n" r="B32" s="7">
        <v>681</v>
      </c>
      <c t="n" r="C32" s="7">
        <v>116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09</v>
      </c>
      <c t="s" r="B1" s="2">
        <v>1</v>
      </c>
    </row>
    <row r="2" spans="1:2">
      <c t="s" r="B2" s="2">
        <v>2</v>
      </c>
    </row>
    <row r="3" spans="1:2">
      <c t="s" r="A3" s="3">
        <v>110</v>
      </c>
    </row>
    <row r="4" spans="1:2">
      <c t="s" r="A4" s="4">
        <v>109</v>
      </c>
      <c t="s" r="B4" s="4">
        <v>11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12</v>
      </c>
      <c t="s" r="B1" s="2">
        <v>1</v>
      </c>
    </row>
    <row r="2" spans="1:2">
      <c t="s" r="B2" s="2">
        <v>2</v>
      </c>
    </row>
    <row r="3" spans="1:2">
      <c t="s" r="A3" s="3">
        <v>113</v>
      </c>
    </row>
    <row r="4" spans="1:2">
      <c t="s" r="A4" s="4">
        <v>112</v>
      </c>
      <c t="s" r="B4" s="4">
        <v>11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15</v>
      </c>
      <c t="s" r="B1" s="2">
        <v>1</v>
      </c>
    </row>
    <row r="2" spans="1:2">
      <c t="s" r="B2" s="2">
        <v>2</v>
      </c>
    </row>
    <row r="3" spans="1:2">
      <c t="s" r="A3" s="3">
        <v>116</v>
      </c>
    </row>
    <row r="4" spans="1:2">
      <c t="s" r="A4" s="4">
        <v>115</v>
      </c>
      <c t="s" r="B4" s="4">
        <v>1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18</v>
      </c>
      <c t="s" r="B1" s="2">
        <v>1</v>
      </c>
    </row>
    <row r="2" spans="1:2">
      <c t="s" r="B2" s="2">
        <v>2</v>
      </c>
    </row>
    <row r="3" spans="1:2">
      <c t="s" r="A3" s="3">
        <v>119</v>
      </c>
    </row>
    <row r="4" spans="1:2">
      <c t="s" r="A4" s="4">
        <v>118</v>
      </c>
      <c t="s" r="B4" s="4">
        <v>12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Condensed Consolidated Balance </vt:lpstr>
      <vt:lpstr>Condensed Consolidated Balance3</vt:lpstr>
      <vt:lpstr>Condensed Consolidated Statemen</vt:lpstr>
      <vt:lpstr>Condensed Consolidated Stateme5</vt:lpstr>
      <vt:lpstr>Business</vt:lpstr>
      <vt:lpstr>Preparation of Interim Financia</vt:lpstr>
      <vt:lpstr>Risks and Other Important Facto</vt:lpstr>
      <vt:lpstr>Recent and New Accounting Prono</vt:lpstr>
      <vt:lpstr>Inventory</vt:lpstr>
      <vt:lpstr>Depreciation, Amortization and </vt:lpstr>
      <vt:lpstr>Goodwill and Amortizable Intang</vt:lpstr>
      <vt:lpstr>Accounts Payable and Accrued Li</vt:lpstr>
      <vt:lpstr>Asset Retirement Obligations</vt:lpstr>
      <vt:lpstr>Deferred Revenue</vt:lpstr>
      <vt:lpstr>Accrued Compensation and Benefi</vt:lpstr>
      <vt:lpstr>Stockholders' Equity and Stock </vt:lpstr>
      <vt:lpstr>Income Taxes</vt:lpstr>
      <vt:lpstr>Related Party Transactions</vt:lpstr>
      <vt:lpstr>Commitments and Contingencies</vt:lpstr>
      <vt:lpstr>Depreciation, Amortization an21</vt:lpstr>
      <vt:lpstr>Goodwill and Amortizable Inta22</vt:lpstr>
      <vt:lpstr>Accounts Payable and Accrued 23</vt:lpstr>
      <vt:lpstr>Asset Retirement Obligations (T</vt:lpstr>
      <vt:lpstr>Stockholders' Equity and Stoc25</vt:lpstr>
      <vt:lpstr>Recent and New Accounting Pro26</vt:lpstr>
      <vt:lpstr>Inventory - Additional Informat</vt:lpstr>
      <vt:lpstr>Depreciation, Amortization an28</vt:lpstr>
      <vt:lpstr>Depreciation, Amortization an29</vt:lpstr>
      <vt:lpstr>Goodwill and Amortizable Inta30</vt:lpstr>
      <vt:lpstr>Goodwill and Amortizable Inta31</vt:lpstr>
      <vt:lpstr>Goodwill and Amortizable Inta32</vt:lpstr>
      <vt:lpstr>Accounts Payable and Accrued 33</vt:lpstr>
      <vt:lpstr>Asset Retirement Obligations - </vt:lpstr>
      <vt:lpstr>Asset Retirement Obligations 35</vt:lpstr>
      <vt:lpstr>Deferred Revenue - Additional I</vt:lpstr>
      <vt:lpstr>Accrued Compensation and Bene37</vt:lpstr>
      <vt:lpstr>Stockholders' Equity and Stoc38</vt:lpstr>
      <vt:lpstr>Stockholders' Equity and Stoc39</vt:lpstr>
      <vt:lpstr>Stockholders' Equity and Stoc40</vt:lpstr>
      <vt:lpstr>Stockholders' Equity and Stoc41</vt:lpstr>
      <vt:lpstr>Stockholders' Equity and Stoc42</vt:lpstr>
      <vt:lpstr>Stockholders' Equity and Stoc43</vt:lpstr>
      <vt:lpstr>Stockholders' Equity and Stoc44</vt:lpstr>
      <vt:lpstr>Stockholders' Equity and Stoc45</vt:lpstr>
      <vt:lpstr>Stockholders' Equity and Stoc46</vt:lpstr>
      <vt:lpstr>Income Taxes - Additional Infor</vt:lpstr>
      <vt:lpstr>Related Party Transactions - A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27T16:06:14Z</dcterms:created>
  <dcterms:modified xmlns:dcterms="http://purl.org/dc/terms/" xmlns:xsi="http://www.w3.org/2001/XMLSchema-instance" xsi:type="dcterms:W3CDTF">2016-10-27T16:06:14Z</dcterms:modified>
  <dc:title xmlns:dc="http://purl.org/dc/elements/1.1/">Untitled</dc:title>
  <dc:description xmlns:dc="http://purl.org/dc/elements/1.1/"/>
  <dc:subject xmlns:dc="http://purl.org/dc/elements/1.1/"/>
  <cp:keywords/>
  <cp:category/>
</cp:coreProperties>
</file>